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Business and Basis of Presentat" sheetId="6" r:id="rId6"/>
    <s:sheet name="Recently Issued Accounting Stan" sheetId="7" r:id="rId7"/>
    <s:sheet name="Fair Value of Financial Instrum" sheetId="8" r:id="rId8"/>
    <s:sheet name="Notes Payable and Long-term Deb" sheetId="9" r:id="rId9"/>
    <s:sheet name="Income Taxes" sheetId="10" r:id="rId10"/>
    <s:sheet name="Other Noncurrent Liabilities" sheetId="11" r:id="rId11"/>
    <s:sheet name="Earnings Per Share" sheetId="12" r:id="rId12"/>
    <s:sheet name="Stock-Based Compensation" sheetId="13" r:id="rId13"/>
    <s:sheet name="Commitments and Contingencies" sheetId="14" r:id="rId14"/>
    <s:sheet name="Subsequent Events" sheetId="15" r:id="rId15"/>
    <s:sheet name="Business and Basis of Present16" sheetId="16" r:id="rId16"/>
    <s:sheet name="Recently Issued Accounting St17" sheetId="17" r:id="rId17"/>
    <s:sheet name="Fair Value of Financial Instr18" sheetId="18" r:id="rId18"/>
    <s:sheet name="Notes Payable and Long-term D19" sheetId="19" r:id="rId19"/>
    <s:sheet name="Other Noncurrent Liabilities (T" sheetId="20" r:id="rId20"/>
    <s:sheet name="Earnings Per Share (Tables)" sheetId="21" r:id="rId21"/>
    <s:sheet name="Stock-Based Compensation (Table" sheetId="22" r:id="rId22"/>
    <s:sheet name="Business and Basis of Present23" sheetId="23" r:id="rId23"/>
    <s:sheet name="Fair Value of Financial Instr24" sheetId="24" r:id="rId24"/>
    <s:sheet name="Fair Value of Financial Instr25" sheetId="25" r:id="rId25"/>
    <s:sheet name="Notes Payable and Long-term D26" sheetId="26" r:id="rId26"/>
    <s:sheet name="Notes Payable and Long-term D27" sheetId="27" r:id="rId27"/>
    <s:sheet name="Income Taxes (Details)" sheetId="28" r:id="rId28"/>
    <s:sheet name="Other Noncurrent Liabilities (D" sheetId="29" r:id="rId29"/>
    <s:sheet name="Earnings Per Share (Details)" sheetId="30" r:id="rId30"/>
    <s:sheet name="Stock-Based Compensation (Detai" sheetId="31" r:id="rId31"/>
    <s:sheet name="Stock-Based Compensation - Opti" sheetId="32" r:id="rId32"/>
    <s:sheet name="Stock-Based Compensation - Fair" sheetId="33" r:id="rId33"/>
    <s:sheet name="Stock-Based Compensation - Rest" sheetId="34" r:id="rId34"/>
    <s:sheet name="Commitments and Contingencies (" sheetId="35" r:id="rId35"/>
    <s:sheet name="Subsequent Events (Details)" sheetId="36" r:id="rId36"/>
  </s:sheets>
  <s:definedNames/>
  <s:calcPr calcId="124519" calcMode="auto" fullCalcOnLoad="1"/>
</s:workbook>
</file>

<file path=xl/sharedStrings.xml><?xml version="1.0" encoding="utf-8"?>
<sst xmlns="http://schemas.openxmlformats.org/spreadsheetml/2006/main" uniqueCount="395">
  <si>
    <t>Document and Entity Information - shares</t>
  </si>
  <si>
    <t>9 Months Ended</t>
  </si>
  <si>
    <t>Nov. 03, 2015</t>
  </si>
  <si>
    <t>Dec. 07, 2015</t>
  </si>
  <si>
    <t>Document and Entity Information</t>
  </si>
  <si>
    <t>Entity Registrant Name</t>
  </si>
  <si>
    <t>MATTRESS FIRM HOLDING CORP.</t>
  </si>
  <si>
    <t>Entity Central Index Key</t>
  </si>
  <si>
    <t>Document Type</t>
  </si>
  <si>
    <t>10-Q</t>
  </si>
  <si>
    <t>Document Period End Date</t>
  </si>
  <si>
    <t>Nov. 3,
		2015</t>
  </si>
  <si>
    <t>Amendment Flag</t>
  </si>
  <si>
    <t>false</t>
  </si>
  <si>
    <t>Current Fiscal Year End Date</t>
  </si>
  <si>
    <t>--02-02</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 USD ($) $ in Thousands</t>
  </si>
  <si>
    <t>Feb. 03, 2015</t>
  </si>
  <si>
    <t>Current assets:</t>
  </si>
  <si>
    <t>Cash and cash equivalents</t>
  </si>
  <si>
    <t>Accounts receivable, net</t>
  </si>
  <si>
    <t>Inventories</t>
  </si>
  <si>
    <t>Deferred income tax asset</t>
  </si>
  <si>
    <t>Prepaid expenses and other current assets</t>
  </si>
  <si>
    <t>Total current assets</t>
  </si>
  <si>
    <t>Property and equipment, net</t>
  </si>
  <si>
    <t>Intangible assets, net</t>
  </si>
  <si>
    <t>Goodwill</t>
  </si>
  <si>
    <t>Debt issue costs and other, net</t>
  </si>
  <si>
    <t>Total assets</t>
  </si>
  <si>
    <t>Current liabilities:</t>
  </si>
  <si>
    <t>Notes payable and current maturities of long-term debt</t>
  </si>
  <si>
    <t>Accounts payable</t>
  </si>
  <si>
    <t>Accrued liabilities</t>
  </si>
  <si>
    <t>Customer deposits</t>
  </si>
  <si>
    <t>Total current liabilities</t>
  </si>
  <si>
    <t>Long-term debt, net of current maturities</t>
  </si>
  <si>
    <t>Deferred income tax liability</t>
  </si>
  <si>
    <t>Other noncurrent liabilities</t>
  </si>
  <si>
    <t>Total liabilities</t>
  </si>
  <si>
    <t>Commitments and contingencies (Note 9)</t>
  </si>
  <si>
    <t xml:space="preserve"> </t>
  </si>
  <si>
    <t>Stockholders' equity:</t>
  </si>
  <si>
    <t>Common stock, $0.01 par value; 120,000,000 shares authorized; 35,134,187 and 35,101,632 shares issued and outstanding at February 3, 2015; and 35,323,271 and 35,267,237 shares issued and outstanding at November 3, 2015, respectively</t>
  </si>
  <si>
    <t>Additional paid-in capital</t>
  </si>
  <si>
    <t>Accumulated (deficit) retained earnings</t>
  </si>
  <si>
    <t>Total stockholders' equity</t>
  </si>
  <si>
    <t>Total liabilities and stockholders' equity</t>
  </si>
  <si>
    <t>CONSOLIDATED BALANCE SHEETS (Parenthetical) - $ / shares</t>
  </si>
  <si>
    <t>CONSOLIDATED BALANCE SHEETS</t>
  </si>
  <si>
    <t>Common stock, par value (in dollars per share)</t>
  </si>
  <si>
    <t>Common stock, shares authorized</t>
  </si>
  <si>
    <t>Common stock, shares issued</t>
  </si>
  <si>
    <t>Common stock, shares outstanding</t>
  </si>
  <si>
    <t>CONSOLIDATED STATEMENTS OF OPERATIONS - USD ($) $ in Thousands</t>
  </si>
  <si>
    <t>3 Months Ended</t>
  </si>
  <si>
    <t>Oct. 28, 2014</t>
  </si>
  <si>
    <t>CONSOLIDATED STATEMENTS OF OPERATIONS</t>
  </si>
  <si>
    <t>Net sales</t>
  </si>
  <si>
    <t>Cost of sales</t>
  </si>
  <si>
    <t>Gross profit from retail operations</t>
  </si>
  <si>
    <t>Franchise fees and royalty income</t>
  </si>
  <si>
    <t>Total gross profit</t>
  </si>
  <si>
    <t>Operating expenses:</t>
  </si>
  <si>
    <t>Sales and marketing expenses</t>
  </si>
  <si>
    <t>General and administrative expenses</t>
  </si>
  <si>
    <t>Loss on store closings and impairment of store assets</t>
  </si>
  <si>
    <t>Total operating expenses</t>
  </si>
  <si>
    <t>Income from operations</t>
  </si>
  <si>
    <t>Other expense:</t>
  </si>
  <si>
    <t>Interest expense, net</t>
  </si>
  <si>
    <t>Loss from debt extinguishment</t>
  </si>
  <si>
    <t>Total other expenses</t>
  </si>
  <si>
    <t>Income before income taxes</t>
  </si>
  <si>
    <t>Income tax expense</t>
  </si>
  <si>
    <t>Net income</t>
  </si>
  <si>
    <t>Basic net income per common share (in dollars per share)</t>
  </si>
  <si>
    <t>Diluted net income per common share (in dollars per share)</t>
  </si>
  <si>
    <t>Basic weighted average shares outstanding (in shares)</t>
  </si>
  <si>
    <t>Diluted weighted average shares outstanding (in shares)</t>
  </si>
  <si>
    <t>CONSOLIDATED STATEMENTS OF CASH FLOWS - USD ($) $ in Thousands</t>
  </si>
  <si>
    <t>Cash flows from operating activities:</t>
  </si>
  <si>
    <t>Adjustments to reconcile net income to cash flows provided by operating activities:</t>
  </si>
  <si>
    <t>Depreciation and amortization</t>
  </si>
  <si>
    <t>Loan fee and other amortization</t>
  </si>
  <si>
    <t>Deferred income tax expense</t>
  </si>
  <si>
    <t>Stock-based compensation</t>
  </si>
  <si>
    <t>Construction allowances from landlords</t>
  </si>
  <si>
    <t>Excess tax benefits associated with stock-based awards</t>
  </si>
  <si>
    <t>Effects of changes in operating assets and liabilities, excluding business acquisitions:</t>
  </si>
  <si>
    <t>Accounts receivable</t>
  </si>
  <si>
    <t>Other assets</t>
  </si>
  <si>
    <t>Net cash provided by operating activities</t>
  </si>
  <si>
    <t>Cash flows from investing activities:</t>
  </si>
  <si>
    <t>Purchases of property and equipment</t>
  </si>
  <si>
    <t>Business acquisitions, net of cash acquired</t>
  </si>
  <si>
    <t>Net cash used in investing activities</t>
  </si>
  <si>
    <t>Cash flows from financing activities:</t>
  </si>
  <si>
    <t>Proceeds from issuance of debt</t>
  </si>
  <si>
    <t>Principal payments of debt</t>
  </si>
  <si>
    <t>Debt issuance costs</t>
  </si>
  <si>
    <t>Proceeds from exercise of common stock options</t>
  </si>
  <si>
    <t>Purchase of vested stock-based awards</t>
  </si>
  <si>
    <t>Net cash provided by (used by) financing activities</t>
  </si>
  <si>
    <t>Net decrease in cash and cash equivalents</t>
  </si>
  <si>
    <t>Cash and cash equivalents, beginning of period</t>
  </si>
  <si>
    <t>Cash and cash equivalents, end of period</t>
  </si>
  <si>
    <t>Supplemental information to the statement of cash flows</t>
  </si>
  <si>
    <t>Interest paid</t>
  </si>
  <si>
    <t>Taxes paid</t>
  </si>
  <si>
    <t>Unpaid liabilities for capital expenditures</t>
  </si>
  <si>
    <t>Business and Basis of Presentation</t>
  </si>
  <si>
    <t>1. Business and Basis of Presentation
Mattress Firm Holding Corp., through its direct and indirect subsidiaries, is engaged in the retail sale of mattresses and bedding-related products in various metropolitan markets in the United States through company-operated and franchisee-owned mattress specialty stores that operate primarily under the brand names Mattress Firm ® and Sleep Train ® . Mattress Firm Holding Corp. and its subsidiaries are referred to collectively as the “Company” or “Mattress Firm.”
The accompanying unaudited condensed consolidated financial statements have been prepared pursuant to the requirements for reporting on Form 10-Q and Article 10 of Regulation S-X of the U.S. Securities and Exchange Commission (“SEC”), and they reflect, in the opinion of management, all normal recurring adjustments necessary to present fairly the Company’s financial position as of November 3, 2015 , and the results of operations and cash flows for the periods presented. The Company’s historical and quarterly results of operations may not be indicative of the results that may be achieved for the full year or any future period.
Certain information and footnote disclosures normally included in financial statements prepared in accordance with U.S. generally accepted accounting principles (“U.S. GAAP”) have been condensed or omitted pursuant to such rules and regulations. These condensed consolidated financial statements should be read in conjunction with the Company’s most recent audited consolidated financial statements and related notes for the fiscal year ended February 3, 2015 , which are included in the Company’s Annual Report on Form 10-K filed with the SEC on April 3, 2015 (the “Fiscal 2014 Annual Report”).
The preparation of financial statements in conformity with U.S. GAAP requires management to make estimates and assumptions that affect the reported amounts of (i) assets and liabilities, (ii) disclosure of contingent assets and liabilities at the date of the financial statements and (iii) the reported amounts of revenues and expenses during the reporting periods. Actual results could differ from those estimates. Estimates that are more susceptible to change in the near term are the accruals for sales returns and exchanges, product warranty costs, asset impairments, vendor incentives, self-insured liabilities, store closing costs and acquisition accounting fair values.
The Company’s fiscal year consists of 52 or 53 weeks ending on the Tuesday closest to January 31. The fiscal year ended February 3, 2015 (“Fiscal 2014”) consisted of 53 weeks. The fiscal year ending February 2, 2016 (“Fiscal 2015”) consists of 52 weeks.
The Company acquired The Sleep Train, Inc. (“Sleep Train”) in October 2014, and Sleep Train’s legacy system utilizes the First-In, First-Out cost flow method (“FIFO”) of inventory costing. As a result, Sleep Train inventory of $46.7 million and $45.5 million as of November 3, 2015 and February 3, 2015, respectively, is valued at FIFO. The Company, as a whole, uses the Weighted Average costing method for inventory. The Company determined the difference between Weighted Average and FIFO costs is not material at November 3, 2015 and February 3, 2015, therefore the carrying value of all inventory is essentially at Weighted Average. Steps are in process to convert Sleep Train’s legacy inventory system to the Company’s current ERP system; however this will not be complete until fiscal 2016. The Company will continue to assess and confirm that the carrying value of the FIFO inventory and the Weighted Average inventory is not material ly different.</t>
  </si>
  <si>
    <t>Recently Issued Accounting Standards</t>
  </si>
  <si>
    <t>2. Recently Issued Accounting Standards
In May 2014, the Financial Accounting Standards Board ("FASB") issued Accounting Standards Update ("ASU") No. 2014-09, Revenue From Contracts With Customers , that outlines a single comprehensive model for entities to use in accounting for revenue arising from contracts with customers and supersedes most current revenue recognition guidance, including industry-specific guidance. The ASU is based on the core principle that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Entities have the option of using either a full retrospective or a modified retrospective approach for the adoption of the new standard. This ASU is effective for fiscal years beginning after December 15, 2017 including interim periods within that reporting period. The Company is currently evaluating the guidance to determine the Company's adoption method and the effect it will have on the Company's Condensed Consolidated Financial Statements.
In April 2015, the FASB issued ASU No. 2015-03, Interest- Imputation of Interest- Simplifying the Presentation of Debt Issuance Costs , which requires debt issuance costs related to a recognized debt liability to be presented in the balance sheet as a direct deduction from the carrying amount of that debt liability. This ASU is effective on a retrospective basis for annual reporting periods beginning after December 15, 2015, however early adoption is permitted. The Company will apply this ASU on a retrospective basis beginning in 2016. The adoption of this ASU is not expected to have an effect on the Company's Condensed Consolidated Statements of Income or Cash Flows; however, the unamortized balance of debt issuance costs will be reclassified from other long-term assets to an offset against long-term debt on the Condensed Consolidated Balance Sheets.</t>
  </si>
  <si>
    <t>Fair Value of Financial Instruments</t>
  </si>
  <si>
    <t>3. Fair Value of Financial Instruments
The amounts reported in the condensed consolidated balance sheets for cash and cash equivalents, accounts receivable, accounts payable and accrued liabilities approximate their respective fair values due to the short-term maturity of these instruments.
The FASB has issued guidance on the definition of fair value, the framework for using fair value to measure assets and liabilities, and disclosure regarding fair value measurements. The guidance establishes a three-tier fair value hierarchy, which prioritizes the inputs used to measure fair value. These tiers include:
·
Level 1: Defined as observable inputs such as quoted prices in active markets for identical assets or liabilities as of the reporting date. Active markets are those in which transactions for the asset or liability occur in sufficient frequency and volume to provide pricing information on an ongoing basis.
·
Level 2: Defined as pricing inputs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 standard models that consider various assumptions, including quoted forward prices for commodities, time value, volatility factors and current market and contractual prices for the underlying instruments, as well as other relevant economic measures.
·
Level 3: Defined as pricing inputs that are unobservable from objective sources. These inputs may be used with internally developed methodologies that result in management’s best estimate of fair value.
The Company measures the fair value of its nonqualified deferred compensation plan on a recurring basis. The plan’s assets are valued based on the marketable securities tied to the plan. Additionally, the Company measures the fair values of goodwill, intangible assets, and property and equipment on a nonrecurring basis if required by impairment tests applicable to these assets.
Assets requiring recurring or non-recurring fair value measurements consisted of the following (in thousands):
Net Book
Value as of
February 3,
Fair Value Measurements
Fiscal 2014
2015
Level 1
Level 2
Level 3
Impairments
Nonqualified deferred compensation plan
$
$
—
$
$
—
$
—
Property and equipment requiring impairment review
$
$
—
$
—
$
$
Net Book
Value as of
November 3,
Fair Value Measurements
Fiscal 2015
2015
Level 1
Level 2
Level 3
Impairments
Nonqualified deferred compensation plan
$
$
—
$
$
—
$
—
Property and equipment requiring impairment review
$
$
—
$
—
$
$
2014 Senior Credit Facility term loans (Note 4)
$
$
—
$
$
—
$
—
The significant Level 3 unobservable input used in the fair value measurement of the Company’s property and equipment was the weighted average cost of capital (“WACC”). Increases (decreases) in WACC inputs in isolation would result in a lower (higher) fair value measurement.
The following tables are not intended to be all-inclusive, but rather provide a summary of the significant unobservable inputs used in the fair value measurement of the Company’s Level 3 assets in which impairment testing was performed.
Impairment testing performed as of February 3, 2015
Unobservable
Valuation Technique
Significant Unobservable Inputs
Input Range
Property and Equipment Impairment Testing
Income approach
WACC (1)
13.5%
Impairment testing performed as of August 4, 2015
Unobservable
Valuation Technique
Significant Unobservable Inputs
Input Range
Property and Equipment Impairment Testing
Income approach
WACC (1)
13.5%
(1)
Weighted Average Cost of Capital
The fair value of the 2014 Senior Credit Facility term loans was estimated based on the ask and bid prices quoted from an external source.</t>
  </si>
  <si>
    <t>Notes Payable and Long-term Debt</t>
  </si>
  <si>
    <t>4. Notes Payable and Long-term Debt
Notes payable and long-term debt consists of the following (in thousands):
February 3,
November 3,
2015
2015
2014 Senior Credit Facility - term loans
$
$
2014 Senior Credit Facility - term loans discount
2014 Senior Credit Facility - revolver borrowings
Equipment financing and other notes payable
Total long-term debt
Current maturities of long-term debt
Long-term debt, net of current maturities
$
$
2014 Senior Credit Facility— Effective October 20, 2014, Mattress Holding Corp. (“MHC”), a Delaware corporation and indirect subsidiary of Mattress Firm Holding Corp., entered into a $125 million asset-backed loan credit agreement dated October 20, 2014, among MHC, as borrower, Mattress Holdco, Inc., the lenders party thereto, and Barclays Bank PLC, as administrative agent, collateral agent and issuer (the “ABL Credit Agreement”).
The ABL Credit Agreement is a committed senior revolving credit facility, secured by the assets of the borrower and the guarantors, that permits aggregate borrowings of up to $125 million, and contains within the facility, a letter of credit facility that, at any time outstanding, is limited to $50 million and a swing line facility that, at any time outstanding, is limited to $20 million. Subject to customary conditions, the Company may request that the lenders’ aggregate commitments with respect to the revolving credit facility be increased by up to $75 million. The maturity date under the ABL Credit Agreement is October 20, 2019.
Loans under the ABL Credit Agreement bear interest by reference, at the Company’s election, to the LIBOR rate or base rate, provided, that swing line loans bear interest by reference only to the base rate. The applicable margin on LIBOR rate loans varies from 1.25% to 1.75% and the applicable margin on base rate loans varies from 0.25% to 0.75% , in each case determined based upon the Company’s average excess available borrowing capacity for the prior three month period. A letter of credit issuance fee is payable by the Company equal to 0.125% per annum multiplied by the average daily amount available to be drawn under the applicable letter of credit, as well as an additional fee equal to the applicable margin for LIBOR rate loans times the daily amount available to be drawn under all outstanding letters of credit. The commitment fee rate payable to the lenders for each of the revolving facility and term facility varies from 0.25 % to 0.375 % .
Mattress Holdco, Inc., the parent company of the borrower, and each domestic subsidiary of MHC other than immaterial subsidiaries, as determined by certain ratios in the credit agreement, has unconditionally guaranteed all existing and future indebtedness and liabilities of the other guarantors and the Company arising under the ABL Credit Agreement and other loan documents.
The ABL Credit Agreement requires compliance with one financial covenant. The Company cannot permit its fixed charge coverage ratio to fall below 1.0 . The ABL Credit Agreement generally defines the fixed charge coverage ratio as the ratio of (a) adjusted EBITDA, less capital expenditures, less all taxes paid or payable in cash by the borrower and guarantors to (b) the sum of fixed charges, in each case, determined as of the most recently ended fiscal quarter. As of November 3, 2015, the fixed charge coverage ratio was 2.21 to 1.0. The ABL Credit Agreement also contains customary representations, warranties and affirmative and negative covenants.
Events of default under the ABL Credit Agreement include failure to pay principal or interest when due, failure to comply with the financial and operational covenants, as well as a cross default event, Loan Document (as defined in the ABL Credit Agreement) enforceability event, change of control event and bankruptcy and other insolvency events. If an event of default occurs and is continuing, then the lenders holding the majority of the outstanding loans have the right, among others, to (i) terminate the commitments under the ABL Credit Agreement, (ii) accelerate and require the Company to repay all the outstanding amounts owed under any Loan Document (provided that in limited circumstances with respect to insolvency and bankruptcy of the Company, such acceleration is automatic), and (iii) require the Company to cash collateralize any outstanding letters of credit.
There was $5.0 million in outstanding ABL Credit Agreement borrowings at November 3, 2015. Outstanding letters of credit on the revolving facility were $4.8 million at November 3, 2015, resulting in $92.3 million of availability for revolving borrowings. The weighted average interest rate applicable to outstanding borrowings under the ABL Credit Agreement was 1.45% as of November 3, 2015.
Effective October 20, 2014, MHC entered into a $720 million term loan credit agreement dated October 20, 2014, among MHC, as borrower, Mattress Holdco, Inc., the lenders party thereto, and Barclays Bank PLC, as administrative agent and collateral agent (the “Term Loan Credit Agreement”). The Term Loan Credit Agreement and the ABL Credit Agreement are collectively referred to as the “2014 Senior Credit Facility”.
Term loans in the aggregate principal amount of $720 million were issued under the Term Loan Credit Agreement on October 20, 2014. The maturity date under the Term Loan Credit Agreement is October 20, 2021. Loans under the Term Loan Credit Agreement bear interest by reference, at the Company’s election, to the LIBOR rate, varying from 4.00% to 4.25% or base rate , varying from 3.00% to 3.25% , in each case determined based upon the Company’s total net leverage ratio. The weighted average interest rate applicable to outstanding borrowings under the Term Loan Credit Agreement was 5.00% as of November 3, 2015.
Mattress Holdco, Inc., the parent company of the borrower, and each domestic subsidiary of MHC other than immaterial subsidiaries, as determined by certain ratios in the credit agreement, has unconditionally guaranteed all existing and future indebtedness and liabilities of the other guarantors and the Company arising under the Term Loan Credit Agreement and other loan documents. The Term Loan Credit Agreement contains customary representations, warranties and affirmative and negative covenants.
Events of default under the Term Loan Credit Agreement include failure to pay principal or interest when due, failure to comply with the covenants, as well as a cross default event, Loan Document (as defined in the Term Loan Credit Agreement) enforceability event, change of control event and bankruptcy and other insolvency events. If an event of default occurs and is continuing, then the lenders holding a majority of the outstanding loans have the right, among others, to (i) terminate the commitments under the Term Loan Credit Agreement, and (ii) accelerate and require the Company to repay all the outstanding amounts owed under any Loan Document (provided that in limited circumstances with respect to insolvency and bankruptcy of the Company, such acceleration is automatic).
Equipment Financing and Other Short-Term Notes Payable— A subsidiary of the Company has an outstanding note payable related to the purchase of mattress specialty retail stores formerly operated by Mattress Liquidators, in the aggregate principal amount of $1.2 million that bears interest at 6.00% with quarterly principal and interest payments through fiscal 2016.
A subsidiary of the Company has financed property and casualty insurance premiums in the amount of $0.4 million payable in fiscal 2015.
In conjunction with the acquisition of The Sleep Train, Inc., the Company assumed notes payable in the aggregate principal amount of $4.0 million that primarily bear interest at 2.97% with monthly principal and interest payments through fiscal 2027.</t>
  </si>
  <si>
    <t>Income Taxes</t>
  </si>
  <si>
    <t>5. Income Taxes
Income tax expense during interim periods is based on the estimated annual effective income tax rate plus any discrete items which are recorded in the period in which they occur. Discrete items include such events as changes in estimates due to the finalization of tax returns, tax audit settlements, tax law changes, and increases or decreases in valuation allowances related to prior year estimates. The determination of the consolidated provision for income taxes, deferred tax assets and liabilities and related valuation allowance requires management to make judgments and estimates. Although management believes that its tax estimates are reasonable, the ultimate tax determination involves significant judgments that could become subject to audit by tax authorities in the ordinary course of business, as well as the generation of sufficient future taxable income.
The Company recognized $ 30.6 million of income tax expense for the thirty-nine weeks ended November 3, 2015, compared to $23.8 million of income tax expense for the thirty-nine weeks ended October 28, 2014. The effective tax rate was 37.4% for the thirty-nine weeks ended November 3, 2015 , compared to 38.7% for the thirty-nine weeks ended October 28, 2014 . The effective tax rate of 37.4% for the current period differs from the federal statutory rate of 35.0% primarily due to state income taxes, partially offset by the release of $0.4 million in liabilities for unrecognized tax benefits as a result of settling an audit.
The Company and its subsidiaries are included in a consolidated income tax return in the U.S. federal jurisdiction and some states, and file separate income tax returns in several other states. As of November 3, 2015 , the federal return is open to audit for tax years after 2012 and some state jurisdictions are open for tax years after 2009.
As of February 3, 2015, the Company had approximately $6.3 million of net operating loss carryforwards that begin expiring in fiscal 2029, if not utilized to offset future taxable income. These net operating loss carryforwards arose from the acquisition of MGHC Holding Corporation (“Mattress Giant”) during fiscal 2012 are limited to an average use of $2.8 million per year over the next three years.
The Company had established a cumulative liability for unrecognized tax benefits and related interest of $0.4 million which was fully released as of November 3, 2015 upon the settlement of an audit with the Internal Revenue Service. The Company does not anticipate there will be a material change in the total amount of unrecognized tax benefits within the next twelve months.</t>
  </si>
  <si>
    <t>Other Noncurrent Liabilities</t>
  </si>
  <si>
    <t>6. Other Noncurrent Liabilities
The Company estimates certain liabilities in an effort to recognize those expenses in the period incurred.
Other noncurrent liabilities consist of the following (in thousands):
February 3,
November 3,
2015
2015
Deferred lease liabilities
$
$
Deferred vendor incentives
Product warranty returns, less current portion
Other
$
$</t>
  </si>
  <si>
    <t>Earnings Per Share</t>
  </si>
  <si>
    <t>7. Earnings Per Share
Basic net income per common share is computed by dividing the net income applicable to common shares by the weighted average number of common shares outstanding during the period. Diluted net income per common share is computed by dividing net income by the weighted average number of common shares outstanding during the period, adjusted to reflect potentially dilutive securities using the treasury stock method for stock option awards. Diluted net income per common share adjusts basic net income per common share for the effects of stock options and other potentially dilutive financial instruments only in the periods in which such effect is dilutive.
The following table presents a reconciliation of the weighted average shares outstanding used in the earnings per share calculations:
Thirteen Weeks Ended
Thirty-Nine Weeks Ended
October 28,
November 3,
October 28,
November 3,
2014
2015
2014
2015
Basic weighted average shares outstanding
Effect of dilutive securities:
Stock options
Restricted shares
Diluted weighted average shares outstanding
Diluted net income per common share for the thirteen and thirty-nine weeks ended November 3, 2015, excludes stock options for the purchase of 105,565 and 96,018 shares of common stock, respectively, as their inclusion would be anti-dilutive. Diluted net income per common share for the thirteen and thirty-nine weeks ended October 28, 2014 , excludes stock options for the purchase of 64,241 and 160,693 shares of common stock, respectively, as their inclusion would be anti-dilutive. Diluted net income per common share for the thirteen and thirty-nine weeks ended November 3, 2015, excludes non-vested restricted stock grants of 128,399 and 113,226 shares, respectively, as their inclusion would be anti-dilutive. Diluted net income per common share for the thirteen and thirty-nine weeks ended October 28, 2014, excludes non-vested restricted stock grants of 16,963 and 81,685 shares, respectively, as their inclusion would be anti-dilutive.
Certain stock option and restricted stock awards contain vesting conditions based on specified stock price targets for the Company’s common stock as measured at each of the annual vesting dates (“market-based awards”). The Company includes such market-based awards in the determination of dilutive weighted average shares outstanding under the treasury stock method when, as of the date of determination, the specified stock price targets are met and the common stock shares pursuant to those awards become contingently issuable. Accordingly, the determination of diluted weighted average shares outstanding excludes, as of the date of determination, stock options for the purchase of 130,843 and 135,218 shares of common stock, respectively, for the thirteen and thirty-nine weeks ended November 3, 2015 and 15,388 and 6,638 shares of common stock for the thirteen and thirty-nine weeks ended October 28, 201 4 , respectively, and excludes 204,047 shares of non-vested restricted stock for the thirteen and thirty-nine weeks ended November 3, 2015, and excludes 149,161 shares of non-vested restricted stock for the thirteen and thirty-nine weeks ended October 28, 2014.</t>
  </si>
  <si>
    <t>Stock-Based Compensation</t>
  </si>
  <si>
    <t>8. Stock-Based Compensation
2011 Omnibus Incentive Plan —On November 3, 2011, the Company’s board of directors and shareholders adopted the Mattress Firm Holding Corp. 2011 Omnibus Incentive Plan to provide for the grant of equity-based awards to Company employees, directors and other service providers. A total of 4,206,000 shares of the Company’s common stock were reserved for grants under the 2011 Omnibus Incentive Plan. There were 2,111,276 shares available for future grants under the stock incentive plan as of November 3, 2015 .
Stock Options —A portion of the stock options granted to the Company’s employees are subject to time-based vesting schedules, while the remaining portion of the stock options are subject to market-based vesting schedules, with such vesting based on specified stock price targets. The exercise price of the options is based upon the closing market price per share of the Company’s common stock on the date of grant, and the options have a term of 10 years.
The following table summarizes the stock option grants, exercises, and forfeitures for the thirty-nine weeks ended November 3, 2015 (in thousands, except per share amounts):
Weighted
Average
Stock
Exercise Price
Options
Per Share
Outstanding, as of February 3, 2015
$
Granted (a)
$
Exercised (b)
$
Forfeited
$
Outstanding, as of November 3, 2015 (c)
$
Exercisable, as of November 3, 2015 (d)
$
(a)
The weighted average grant date fair value of stock options granted during the thirty-nine weeks ended November 3, 2015 was $34.62 .
(b)
The aggregate intrinsic value of stock options exercised during the thirty-nine weeks ended November 3, 2015 was $4.1 million. The weighted average market price of shares exercised during the thirty-nine weeks ended November 3, 2015 was $ 63.49 .
(c)
Stock options outstanding as of November 3, 2015 have a weighted average remaining contractual term of 6.50 years and an aggregate intrinsic value of $18.6 million based on the market value of the Company’s common stock on November 3, 2015 .
(d)
Stock options exercisable as of November 3, 2015 have a weighted average remaining contractual term of 6.23 years and an aggregate intrinsic value of $9.9 million based on the market value of the Company’s common stock on November 3, 2015 .
Future vesting dates on the stock options range from November 17, 2015 to September 9, 2019, and expiration dates range from November 17, 2021 to September 9, 2025 at exercise prices and average contractual lives as follows:
Range of Exercise Prices
Outstanding as of November 3, 2015 (in thousands)
Weighted Average Remaining Contractual Life (in years)
Weighted Average Exercise Price
Exercisable as of November 3, 2015 (in thousands)
Weighted Average Remaining Contractual Life (in years)
Weighted Average Exercise Price
Time Based
$19.00 - $29.26
$
$
$36.84 - $57.05
$
$
$60.74 - $60.74
$
—
—
$
—
Market Based
$19.00 - $29.26
$
$
$36.84 - $57.05
$
$
The Company accounts for employee stock options under the fair value method of accounting using a Black Scholes methodology to measure time-based option fair value at the date of grant and a Monte Carlo Simulation approach to measure market-based option fair value at the date of grant. The fair value of the stock options at the date of grant is recognized as expense over the vesting term, which represents the requisite service period.
The following assumptions were used to calculate the fair value of the Company’s time-based stock options on the date of grant utilizing the Black-Scholes option pricing model:
Thirty-Nine Weeks Ended November 3, 2015
Weighted average expected life (in years)
Volatility factor
%
Dividend yield
%
Risk-free interest rate
%
The Company bases its expected option life on the expected exercise and termination behavior of the option holders and an appropriate model of the Company’s future stock price. The expected volatility assumption is derived from the historical volatility of similar companies’ common stock over the most recent period commensurate with the estimated expected life of the Company’s stock options, combined with other relevant factors.
For the thirteen and thirty-nine weeks ended November 3, 2015 , the Company recognized $0.8 million and $2. 0 million, respectively, of compensation expense associated with stock option awards in general and administrative expenses in the consolidated statement of operations compared to $0.8 million and $2.0 million, respectively, for the thirteen and thirty-nine weeks ended October 28, 2014. The Company did not capitalize any equity-based compensation costs related to stock options during the thirteen and thirty-nine weeks ended November 3, 2015 and October 28, 2014 .
As of November 3, 2015 , the Company estimates that a total of approximately $4.4 million of currently unrecognized forfeiture adjusted compensation expense will be recognized over a weighted average period of 2.26 years for unvested stock option awards issued and outstanding.
Restricted Stock —The Company grants restricted stock to certain employees and to non-employee independent directors. A portion of the restricted stock granted to the Company’s employees is subject to time-based vesting schedules, while the remaining portion of the restricted stock is subject to market-based vesting schedules, with such vesting based on specified stock price targets.
The following table summarizes the restricted stock grants, vesting, and forfeitures for the thirty-nine weeks ended November 3, 2015 (in thousands, except per share amounts):
Weighted
Average
Restricted
Fair
Shares
Value
Outstanding, as of February 3, 2015
$
Granted (a)
$
Vested (b)
$
Forfeited
$
Unvested, as of November 3, 2015
$
(a)
The total grant-date fair value of restricted stock awards granted during the thirty-nine weeks ended November 3, 2015 was $11.5 million.
(b)
The total fair value of awards vested during the thirty-nine weeks ended November 3, 2015 was $ 4.6 million.
The Company accounts for restricted stock under the fair value method of accounting using the closing market price per share of the Company’s stock to measure time based restricted stock fair value at the date of grant and a Monte Carlo Simulation approach to measure market-based restricted stock fair value at the date of grant. The fair value of the restricted stock at the date of grant is recognized as expense over the vesting term, which represents the requisite service period.
The following assumptions were used to calculate the fair value of the Company’s market-based restricted stock on the grant date utilizing a Monte Carlo Simulation approach:
Thirty-Nine Weeks Ended November 3, 2015
Weighted average expected life (in years)
Volatility factor
%
Dividend yield
%
Risk-free interest rate
%
For the thirteen and thirty-nine weeks ended November 3, 2015 , the Company recognized $ 2.0 million and $5.3 million, respectively, of compensation expense associated with restricted stock awards in general and administrative expenses in the condensed consolidated statement of operations compared to $1.6 million and $3.0 million, respectively for the thirteen and thirty-nine weeks ended October 28, 2014 . The Company did not capitalize any equity-based compensation costs related to restricted stock awards during the thirteen and thirty-nine weeks ended November 3, 2015 and October 28, 2014 .
As of November 3, 2015 , the Company estimates that a total of approximately $13.9 million of currently unrecognized forfeiture adjusted compensation expense will be recognized over a weighted average period of 2.83 years for unvested restricted stock awards.</t>
  </si>
  <si>
    <t>Commitments and Contingencies</t>
  </si>
  <si>
    <t>9. Commitments and Contingencies
The Company conducts the majority of its operations from leased store and warehouse facilities pursuant to non-cancellable operating lease agreements with initial terms generally ranging from 1 to 15 years. Certain leases include renewal options generally ranging from one to five years and contain certain rent escalation clauses. Most leases require the Company to pay its proportionate share of the property tax, insurance and maintenance expenses of the property. Certain leases provide for contingent rentals based on sales volume; however, incremental rent expense resulting from such arrangements are accrued for those stores expected to surpass the sales threshold subject to their respective lease agreements.
The Company is subject to legal proceedings and claims that arise in the ordinary course of business. Management does not believe that the outcome of any of those matters will have a material adverse effect on the Company’s financial position, results of operations or cash flows.</t>
  </si>
  <si>
    <t>Subsequent Events</t>
  </si>
  <si>
    <t>10. Subsequent Events
On November 13, 2015 the Company entered into an agreement to purchase substantially all of the retail assets and operations of Double J-RD, LLC, a former franchisee which operated stores under the Mattress Firm brand in East Texas and Louisiana. On November 17, 2015, the Company completed the foregoing acquisition for an aggregate purchase price of approximately $3.7 million, subject to working capital and other customary adjustments. The acquisition adds nine retail stores to the Mattress Firm company-operated store base.
On November 25, 2015, the Company’s wholly-owned subsidiary entered into an agreement to acquire all of the outstanding equity interests in HMK Mattress Holdings LLC, which indirectly operates stores in 17 states in the Northeast, New England, the Mid-Atlantic and Illinois, primarily under the Sleepy’s brand . The Company anticipates this transaction will close during the first half of its 2016 fiscal year. The acquisition will add approximately 1,050 mattress specialty retail stores to the Mattress Firm company-operated store base for an aggregate purchase price of approximately $780 million, subject to working capital and other customary adjustments. As part of the transaction , Adam Blank, the current chief operating officer and general counsel of Sleepy’s, will contribute up to $10 million of the equity value he holds in HMK Mattress Holdings LLC in exchange for shares of common stock, par value $0.01 per share, of the Company at a conversion price of $43.36 per share. As part of the consideration, the Company has agreed to assume certain additional quantified liabilities totaling approximately $30 million , which represent primarily mortgages on owned real estate.</t>
  </si>
  <si>
    <t>Business and Basis of Presentation (Policies)</t>
  </si>
  <si>
    <t>Basis of Presentation</t>
  </si>
  <si>
    <t>The accompanying unaudited condensed consolidated financial statements have been prepared pursuant to the requirements for reporting on Form 10-Q and Article 10 of Regulation S-X of the U.S. Securities and Exchange Commission (“SEC”), and they reflect, in the opinion of management, all normal recurring adjustments necessary to present fairly the Company’s financial position as of November 3, 2015 , and the results of operations and cash flows for the periods presented. The Company’s historical and quarterly results of operations may not be indicative of the results that may be achieved for the full year or any future period.
Certain information and footnote disclosures normally included in financial statements prepared in accordance with U.S. generally accepted accounting principles (“U.S. GAAP”) have been condensed or omitted pursuant to such rules and regulations. These condensed consolidated financial statements should be read in conjunction with the Company’s most recent audited consolidated financial statements and related notes for the fiscal year ended February 3, 2015 , which are included in the Company’s Annual Report on Form 10-K filed with the SEC on April 3, 2015 (the “Fiscal 2014 Annual Report”).</t>
  </si>
  <si>
    <t>Fiscal Year</t>
  </si>
  <si>
    <t>The Company’s fiscal year consists of 52 or 53 weeks ending on the Tuesday closest to January 31. The fiscal year ended February 3, 2015 (“Fiscal 2014”) consisted of 53 weeks. The fiscal year ending February 2, 2016 (“Fiscal 2015”) consists of 52 weeks.</t>
  </si>
  <si>
    <t>Accounting Estimates</t>
  </si>
  <si>
    <t>The preparation of financial statements in conformity with U.S. GAAP requires management to make estimates and assumptions that affect the reported amounts of (i) assets and liabilities, (ii) disclosure of contingent assets and liabilities at the date of the financial statements and (iii) the reported amounts of revenues and expenses during the reporting periods. Actual results could differ from those estimates. Estimates that are more susceptible to change in the near term are the accruals for sales returns and exchanges, product warranty costs, asset impairments, vendor incentives, self-insured liabilities, store closing costs and acquisition accounting fair values.</t>
  </si>
  <si>
    <t>The Company acquired The Sleep Train, Inc. (“Sleep Train”) in October 2014, and Sleep Train’s legacy system utilizes the First-In, First-Out cost flow method (“FIFO”) of inventory costing. As a result, Sleep Train inventory of $46.7 million and $45.5 million as of November 3, 2015 and February 3, 2015, respectively, is valued at FIFO. The Company, as a whole, uses the Weighted Average costing method for inventory. The Company determined the difference between Weighted Average and FIFO costs is not material at November 3, 2015 and February 3, 2015, therefore the carrying value of all inventory is essentially at Weighted Average. Steps are in process to convert Sleep Train’s legacy inventory system to the Company’s current ERP system; however this will not be complete until fiscal 2016. The Company will continue to assess and confirm that the carrying value of the FIFO inventory and the Weighted Average inventory is not material ly different.</t>
  </si>
  <si>
    <t>Recently Issued Accounting Standards (Policies)</t>
  </si>
  <si>
    <t>New Accounting Standards Not Yet Adopted</t>
  </si>
  <si>
    <t>In May 2014, the Financial Accounting Standards Board ("FASB") issued Accounting Standards Update ("ASU") No. 2014-09, Revenue From Contracts With Customers , that outlines a single comprehensive model for entities to use in accounting for revenue arising from contracts with customers and supersedes most current revenue recognition guidance, including industry-specific guidance. The ASU is based on the core principle that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Entities have the option of using either a full retrospective or a modified retrospective approach for the adoption of the new standard. This ASU is effective for fiscal years beginning after December 15, 2017 including interim periods within that reporting period. The Company is currently evaluating the guidance to determine the Company's adoption method and the effect it will have on the Company's Condensed Consolidated Financial Statements.
In April 2015, the FASB issued ASU No. 2015-03, Interest- Imputation of Interest- Simplifying the Presentation of Debt Issuance Costs , which requires debt issuance costs related to a recognized debt liability to be presented in the balance sheet as a direct deduction from the carrying amount of that debt liability. This ASU is effective on a retrospective basis for annual reporting periods beginning after December 15, 2015, however early adoption is permitted. The Company will apply this ASU on a retrospective basis beginning in 2016. The adoption of this ASU is not expected to have an effect on the Company's Condensed Consolidated Statements of Income or Cash Flows; however, the unamortized balance of debt issuance costs will be reclassified from other long-term assets to an offset against long-term debt on the Condensed Consolidated Balance Sheets.</t>
  </si>
  <si>
    <t>Fair Value of Financial Instruments (Tables)</t>
  </si>
  <si>
    <t>Schedule of assets requiring recurring or non-recurring fair value measurements</t>
  </si>
  <si>
    <t>Net Book
Value as of
February 3,
Fair Value Measurements
Fiscal 2014
2015
Level 1
Level 2
Level 3
Impairments
Nonqualified deferred compensation plan
$
$
—
$
$
—
$
—
Property and equipment requiring impairment review
$
$
—
$
—
$
$
Net Book
Value as of
November 3,
Fair Value Measurements
Fiscal 2015
2015
Level 1
Level 2
Level 3
Impairments
Nonqualified deferred compensation plan
$
$
—
$
$
—
$
—
Property and equipment requiring impairment review
$
$
—
$
—
$
$
2014 Senior Credit Facility term loans (Note 4)
$
$
—
$
$
—
$
—</t>
  </si>
  <si>
    <t>Summary of the significant unobservable inputs used in the fair value measurement of the Company's Level 3 assets in which impairment testing was performed</t>
  </si>
  <si>
    <t>Impairment testing performed as of February 3, 2015
Unobservable
Valuation Technique
Significant Unobservable Inputs
Input Range
Property and Equipment Impairment Testing
Income approach
WACC (1)
13.5%
Impairment testing performed as of August 4, 2015
Unobservable
Valuation Technique
Significant Unobservable Inputs
Input Range
Property and Equipment Impairment Testing
Income approach
WACC (1)
13.5%
(1)
Weighted Average Cost of Capital</t>
  </si>
  <si>
    <t>Notes Payable and Long-term Debt (Tables)</t>
  </si>
  <si>
    <t>Schedule of notes payable and long-term debt</t>
  </si>
  <si>
    <t>February 3,
November 3,
2015
2015
2014 Senior Credit Facility - term loans
$
$
2014 Senior Credit Facility - term loans discount
2014 Senior Credit Facility - revolver borrowings
Equipment financing and other notes payable
Total long-term debt
Current maturities of long-term debt
Long-term debt, net of current maturities
$
$</t>
  </si>
  <si>
    <t>Other Noncurrent Liabilities (Tables)</t>
  </si>
  <si>
    <t>Schedule of other noncurrent liabilities</t>
  </si>
  <si>
    <t>February 3,
November 3,
2015
2015
Deferred lease liabilities
$
$
Deferred vendor incentives
Product warranty returns, less current portion
Other
$
$</t>
  </si>
  <si>
    <t>Earnings Per Share (Tables)</t>
  </si>
  <si>
    <t>Schedule of reconciliation of the weighted average shares outstanding used in the earnings per common share calculations</t>
  </si>
  <si>
    <t>Thirteen Weeks Ended
Thirty-Nine Weeks Ended
October 28,
November 3,
October 28,
November 3,
2014
2015
2014
2015
Basic weighted average shares outstanding
Effect of dilutive securities:
Stock options
Restricted shares
Diluted weighted average shares outstanding</t>
  </si>
  <si>
    <t>Stock-Based Compensation (Tables)</t>
  </si>
  <si>
    <t>Summary of the Company's stock options grants, exercises, and forfeitures</t>
  </si>
  <si>
    <t>Weighted
Average
Stock
Exercise Price
Options
Per Share
Outstanding, as of February 3, 2015
$
Granted (a)
$
Exercised (b)
$
Forfeited
$
Outstanding, as of November 3, 2015 (c)
$
Exercisable, as of November 3, 2015 (d)
$
(a)
The weighted average grant date fair value of stock options granted during the thirty-nine weeks ended November 3, 2015 was $34.62 .
(b)
The aggregate intrinsic value of stock options exercised during the thirty-nine weeks ended November 3, 2015 was $4.1 million. The weighted average market price of shares exercised during the thirty-nine weeks ended November 3, 2015 was $ 63.49 .
(c)
Stock options outstanding as of November 3, 2015 have a weighted average remaining contractual term of 6.50 years and an aggregate intrinsic value of $18.6 million based on the market value of the Company’s common stock on November 3, 2015 .
(d)
Stock options exercisable as of November 3, 2015 have a weighted average remaining contractual term of 6.23 years and an aggregate intrinsic value of $9.9 million based on the market value of the Company’s common stock on November 3, 2015 .</t>
  </si>
  <si>
    <t>Schedule of outstanding and exercisable stock options by range of exercise prices</t>
  </si>
  <si>
    <t>Range of Exercise Prices
Outstanding as of November 3, 2015 (in thousands)
Weighted Average Remaining Contractual Life (in years)
Weighted Average Exercise Price
Exercisable as of November 3, 2015 (in thousands)
Weighted Average Remaining Contractual Life (in years)
Weighted Average Exercise Price
Time Based
$19.00 - $29.26
$
$
$36.84 - $57.05
$
$
$60.74 - $60.74
$
—
—
$
—
Market Based
$19.00 - $29.26
$
$
$36.84 - $57.05
$
$</t>
  </si>
  <si>
    <t>Assumptions used to calculate the fair value of stock options on the grant date</t>
  </si>
  <si>
    <t>Thirty-Nine Weeks Ended November 3, 2015
Weighted average expected life (in years)
Volatility factor
%
Dividend yield
%
Risk-free interest rate
%</t>
  </si>
  <si>
    <t>Assumptions used to calculate the fair value of restricted stock on the grant date</t>
  </si>
  <si>
    <t>Restricted Stock</t>
  </si>
  <si>
    <t>Summary of the Company's restricted stock</t>
  </si>
  <si>
    <t>Weighted
Average
Restricted
Fair
Shares
Value
Outstanding, as of February 3, 2015
$
Granted (a)
$
Vested (b)
$
Forfeited
$
Unvested, as of November 3, 2015
$
(a)
The total grant-date fair value of restricted stock awards granted during the thirty-nine weeks ended November 3, 2015 was $11.5 million.
(b)
The total fair value of awards vested during the thirty-nine weeks ended November 3, 2015 was $ 4.6 million.</t>
  </si>
  <si>
    <t>Business and Basis of Presentation (Details) - USD ($) $ in Millions</t>
  </si>
  <si>
    <t>12 Months Ended</t>
  </si>
  <si>
    <t>Feb. 02, 2016</t>
  </si>
  <si>
    <t>Length of fiscal year</t>
  </si>
  <si>
    <t>371 days</t>
  </si>
  <si>
    <t>Minimum</t>
  </si>
  <si>
    <t>364 days</t>
  </si>
  <si>
    <t>Maximum</t>
  </si>
  <si>
    <t>Plan</t>
  </si>
  <si>
    <t>Sleep Train</t>
  </si>
  <si>
    <t>Sleep Train inventory valued using FIFO costing method</t>
  </si>
  <si>
    <t>Fair Value of Financial Instruments (Details) - USD ($) $ in Thousands</t>
  </si>
  <si>
    <t>Recurring</t>
  </si>
  <si>
    <t>Fair Value Measurements</t>
  </si>
  <si>
    <t>Nonqualified deferred compensation plan</t>
  </si>
  <si>
    <t>Recurring | Level 2</t>
  </si>
  <si>
    <t>Property and Equipment | Nonrecurring</t>
  </si>
  <si>
    <t>Property and equipment requiring impairment</t>
  </si>
  <si>
    <t>Property impairment</t>
  </si>
  <si>
    <t>Property and Equipment | Nonrecurring | Level 3</t>
  </si>
  <si>
    <t>ABL-2014 Senior Credit Facility-term loans | Recurring</t>
  </si>
  <si>
    <t>Term Loans</t>
  </si>
  <si>
    <t>ABL-2014 Senior Credit Facility-term loans | Recurring | Level 2</t>
  </si>
  <si>
    <t>Fair Value of Financial Instruments - Level 3 (Details)</t>
  </si>
  <si>
    <t>Aug. 04, 2015</t>
  </si>
  <si>
    <t>Level 3 | Income approach | Property and Equipment</t>
  </si>
  <si>
    <t>Valuation of Level 3 Financial Instruments</t>
  </si>
  <si>
    <t>Weighted average cost of capital</t>
  </si>
  <si>
    <t>13.50%</t>
  </si>
  <si>
    <t>Notes Payable and Long-term Debt (Details) $ in Thousands</t>
  </si>
  <si>
    <t>Oct. 20, 2014USD ($)item</t>
  </si>
  <si>
    <t>Nov. 03, 2015USD ($)</t>
  </si>
  <si>
    <t>Feb. 03, 2015USD ($)</t>
  </si>
  <si>
    <t>Total long-term debt</t>
  </si>
  <si>
    <t>Less: Current maturities of long-term debt</t>
  </si>
  <si>
    <t>ABL-2014 Senior Credit Facility-term loans</t>
  </si>
  <si>
    <t>Unamortized discount</t>
  </si>
  <si>
    <t>Aggregate principal amount outstanding</t>
  </si>
  <si>
    <t>ABL-2014 Senior Credit Facility-revolver borrowings</t>
  </si>
  <si>
    <t>Weighted average interest rate (as a percent)</t>
  </si>
  <si>
    <t>1.45%</t>
  </si>
  <si>
    <t>Amount outstanding under credit facility</t>
  </si>
  <si>
    <t>Outstanding letters of credit</t>
  </si>
  <si>
    <t>Amount available for borrowings under credit facility</t>
  </si>
  <si>
    <t>Equipment financing and other notes payable</t>
  </si>
  <si>
    <t>Mattress Holding Corp | ABL-2014 Senior Credit Facility-term loans</t>
  </si>
  <si>
    <t>Maximum borrowing capacity under credit facility</t>
  </si>
  <si>
    <t>5.00%</t>
  </si>
  <si>
    <t>Mattress Holding Corp | ABL-2014 Senior Credit Facility-term loans | LIBOR | Minimum</t>
  </si>
  <si>
    <t>Applicable margin rate (as a percent)</t>
  </si>
  <si>
    <t>4.00%</t>
  </si>
  <si>
    <t>Mattress Holding Corp | ABL-2014 Senior Credit Facility-term loans | LIBOR | Maximum</t>
  </si>
  <si>
    <t>4.25%</t>
  </si>
  <si>
    <t>Mattress Holding Corp | ABL-2014 Senior Credit Facility-term loans | Base rate | Minimum</t>
  </si>
  <si>
    <t>3.00%</t>
  </si>
  <si>
    <t>Mattress Holding Corp | ABL-2014 Senior Credit Facility-term loans | Base rate | Maximum</t>
  </si>
  <si>
    <t>3.25%</t>
  </si>
  <si>
    <t>Mattress Holding Corp | ABL-2014 Senior Credit Facility-revolver borrowings</t>
  </si>
  <si>
    <t>Increase in aggregate commitments that may be requested under facility terms</t>
  </si>
  <si>
    <t>Number of financial covenants | item</t>
  </si>
  <si>
    <t>Fixed charge ratio (as a percent)</t>
  </si>
  <si>
    <t>Mattress Holding Corp | ABL-2014 Senior Credit Facility-revolver borrowings | Minimum</t>
  </si>
  <si>
    <t>Commitment fee (as a percent)</t>
  </si>
  <si>
    <t>0.25%</t>
  </si>
  <si>
    <t>Mattress Holding Corp | ABL-2014 Senior Credit Facility-revolver borrowings | Maximum</t>
  </si>
  <si>
    <t>0.375%</t>
  </si>
  <si>
    <t>Mattress Holding Corp | ABL-2014 Senior Credit Facility-revolver borrowings | LIBOR</t>
  </si>
  <si>
    <t>Applicable margin, period for calculation of average excess available borrowing capacity</t>
  </si>
  <si>
    <t>3 months</t>
  </si>
  <si>
    <t>Mattress Holding Corp | ABL-2014 Senior Credit Facility-revolver borrowings | LIBOR | Minimum</t>
  </si>
  <si>
    <t>1.25%</t>
  </si>
  <si>
    <t>Mattress Holding Corp | ABL-2014 Senior Credit Facility-revolver borrowings | LIBOR | Maximum</t>
  </si>
  <si>
    <t>1.75%</t>
  </si>
  <si>
    <t>Mattress Holding Corp | ABL-2014 Senior Credit Facility-revolver borrowings | Base rate | Minimum</t>
  </si>
  <si>
    <t>Mattress Holding Corp | ABL-2014 Senior Credit Facility-revolver borrowings | Base rate | Maximum</t>
  </si>
  <si>
    <t>0.75%</t>
  </si>
  <si>
    <t>Mattress Holding Corp | Letter of Credit Facility</t>
  </si>
  <si>
    <t>Issuance fee (as a percent)</t>
  </si>
  <si>
    <t>0.125%</t>
  </si>
  <si>
    <t>Mattress Holding Corp | Swing Line Facility</t>
  </si>
  <si>
    <t>Notes Payable and Long-term Debt - Equipment Financing and Other Short-Term Notes Payable (Details) - USD ($) $ in Millions</t>
  </si>
  <si>
    <t>Oct. 20, 2014</t>
  </si>
  <si>
    <t>Property and casualty insurance premiums</t>
  </si>
  <si>
    <t>Equipment Financing and Other Short-Term Notes Payable</t>
  </si>
  <si>
    <t>Long-term debt</t>
  </si>
  <si>
    <t>Mattress Liquidators | Seller Notes</t>
  </si>
  <si>
    <t>Interest rate (as a percent)</t>
  </si>
  <si>
    <t>6.00%</t>
  </si>
  <si>
    <t>Sleep Train | Seller Notes</t>
  </si>
  <si>
    <t>2.97%</t>
  </si>
  <si>
    <t>Income Taxes (Details) - USD ($) $ in Thousands</t>
  </si>
  <si>
    <t>Income tax expense (benefit)</t>
  </si>
  <si>
    <t>Effective tax rate (as a percent)</t>
  </si>
  <si>
    <t>37.40%</t>
  </si>
  <si>
    <t>38.70%</t>
  </si>
  <si>
    <t>Federal statutory rate (as a percent)</t>
  </si>
  <si>
    <t>35.00%</t>
  </si>
  <si>
    <t>Decrease in unrecognized tax benefits resulting from settlement of an audit</t>
  </si>
  <si>
    <t>Net operating loss carryforwards</t>
  </si>
  <si>
    <t>Operating loss carryforward average use per year</t>
  </si>
  <si>
    <t>Period over which the net operating losses are available for use</t>
  </si>
  <si>
    <t>3 years</t>
  </si>
  <si>
    <t>Cumulative liability for unrecognized tax benefits</t>
  </si>
  <si>
    <t>Other Noncurrent Liabilities (Details) - USD ($) $ in Thousands</t>
  </si>
  <si>
    <t>Deferred lease liabilities</t>
  </si>
  <si>
    <t>Deferred vendor incentives</t>
  </si>
  <si>
    <t>Product warranty returns, less current portion</t>
  </si>
  <si>
    <t>Other</t>
  </si>
  <si>
    <t>Total other noncurrent liabilities</t>
  </si>
  <si>
    <t>Earnings Per Share (Details) - shares</t>
  </si>
  <si>
    <t>Basic weighted average shares outstanding</t>
  </si>
  <si>
    <t>Diluted weighted average shares outstanding</t>
  </si>
  <si>
    <t>Shares excluded from calculation of diluted net income per common share as their inclusion would be anti-dilutive</t>
  </si>
  <si>
    <t>Stock options</t>
  </si>
  <si>
    <t>Effect of dilutive securities (in shares)</t>
  </si>
  <si>
    <t>Shares excluded from diluted weighted average shares outstanding</t>
  </si>
  <si>
    <t>Stock-Based Compensation (Details) - USD ($) $ / shares in Units, $ in Millions</t>
  </si>
  <si>
    <t>Nov. 03, 2011</t>
  </si>
  <si>
    <t>Common stock reserved for future grants (in shares)</t>
  </si>
  <si>
    <t>Number of shares available for future grants</t>
  </si>
  <si>
    <t>Term of options</t>
  </si>
  <si>
    <t>10 years</t>
  </si>
  <si>
    <t>Stock Options</t>
  </si>
  <si>
    <t>Outstanding at the beginning of the period (in shares)</t>
  </si>
  <si>
    <t>Granted (in shares)</t>
  </si>
  <si>
    <t>Exercised (in shares)</t>
  </si>
  <si>
    <t>Forfeited (in shares)</t>
  </si>
  <si>
    <t>Outstanding at the end of the period (in shares)</t>
  </si>
  <si>
    <t>Exercisable at the end of the period (in shares)</t>
  </si>
  <si>
    <t>Weighted Average Exercise Price Per Share</t>
  </si>
  <si>
    <t>Outstanding at the beginning of the period (in dollars per share)</t>
  </si>
  <si>
    <t>Granted (in dollars per share)</t>
  </si>
  <si>
    <t>Exercised (in dollars per share)</t>
  </si>
  <si>
    <t>Forfeited (in dollars per share)</t>
  </si>
  <si>
    <t>Outstanding at the end of the period (in dollars per share)</t>
  </si>
  <si>
    <t>Exercisable at the end of the period (in dollars per share)</t>
  </si>
  <si>
    <t>Weighted average fair value per option granted (in dollars per share)</t>
  </si>
  <si>
    <t>Aggregate intrinsic value of stock options exercised</t>
  </si>
  <si>
    <t>Weighted average market price of shares exercised</t>
  </si>
  <si>
    <t>Weighted average remaining contractual term of options outstanding</t>
  </si>
  <si>
    <t>6 years 6 months</t>
  </si>
  <si>
    <t>Intrinsic value of options outstanding</t>
  </si>
  <si>
    <t>Weighted average remaining contractual term of options exercisable</t>
  </si>
  <si>
    <t>6 years 2 months 23 days</t>
  </si>
  <si>
    <t>Aggregate intrinsic value of options exercisable</t>
  </si>
  <si>
    <t>Stock-Based Compensation - Options - Exercise Price Range (Details) shares in Thousands</t>
  </si>
  <si>
    <t>Nov. 03, 2015$ / sharesshares</t>
  </si>
  <si>
    <t>Time based stock options | $19.00 - $29.26</t>
  </si>
  <si>
    <t>Outstanding and Exercisable stock options by range of exercise prices</t>
  </si>
  <si>
    <t>Range of exercise prices, lower limit (in dollars per share)</t>
  </si>
  <si>
    <t>Range of exercise prices, upper limit (in dollars per share)</t>
  </si>
  <si>
    <t>Outstanding</t>
  </si>
  <si>
    <t>Options (in shares) | shares</t>
  </si>
  <si>
    <t>Weighted Average Remaining Contractual Life</t>
  </si>
  <si>
    <t>6 years 11 days</t>
  </si>
  <si>
    <t>Weighted Average Exercise price (in dollars per share)</t>
  </si>
  <si>
    <t>Exercisable</t>
  </si>
  <si>
    <t>5 years 11 months 12 days</t>
  </si>
  <si>
    <t>Time based stock options | $36.84 - $57.05</t>
  </si>
  <si>
    <t>8 years 1 month 24 days</t>
  </si>
  <si>
    <t>8 years 7 days</t>
  </si>
  <si>
    <t>Time based stock options | $60.74 - $60.74</t>
  </si>
  <si>
    <t>9 years 10 months 10 days</t>
  </si>
  <si>
    <t>Market-based stock options | $19.00 - $29.26</t>
  </si>
  <si>
    <t>5 years 9 months 29 days</t>
  </si>
  <si>
    <t>Market-based stock options | $36.84 - $57.05</t>
  </si>
  <si>
    <t>7 years 5 months 23 days</t>
  </si>
  <si>
    <t>Stock-Based Compensation - Fair Value Assumptions (Details) - USD ($) $ in Millions</t>
  </si>
  <si>
    <t>Assumptions used to calculate the fair value of the stock awards on the grant date</t>
  </si>
  <si>
    <t>Stock-based compensation expense recognized</t>
  </si>
  <si>
    <t>Unrecognized compensation costs related to the stock options</t>
  </si>
  <si>
    <t>Weighted average period over which unrecognized compensation expense is expected to be recognized</t>
  </si>
  <si>
    <t>2 years 3 months 4 days</t>
  </si>
  <si>
    <t>Time based stock options</t>
  </si>
  <si>
    <t>Weighted average expected life (in years)</t>
  </si>
  <si>
    <t>6 years 3 months</t>
  </si>
  <si>
    <t>Volatility factor (as a percent)</t>
  </si>
  <si>
    <t>60.00%</t>
  </si>
  <si>
    <t>Dividend yield (as a percent)</t>
  </si>
  <si>
    <t>0.00%</t>
  </si>
  <si>
    <t>Risk-free interest rate (as a percent)</t>
  </si>
  <si>
    <t>1.65%</t>
  </si>
  <si>
    <t>4 years</t>
  </si>
  <si>
    <t>40.00%</t>
  </si>
  <si>
    <t>1.29%</t>
  </si>
  <si>
    <t>2 years 9 months 29 days</t>
  </si>
  <si>
    <t>Stock-Based Compensation - Restricted Stock (Details) - Restricted Stock - USD ($) $ / shares in Units, shares in Thousands, $ in Millions</t>
  </si>
  <si>
    <t>Unvested at the beginning of the period (in shares)</t>
  </si>
  <si>
    <t>Vested (in shares)</t>
  </si>
  <si>
    <t>Unvested at the end of the period (in shares)</t>
  </si>
  <si>
    <t>Weighted Average Grant-Date Fair Value</t>
  </si>
  <si>
    <t>Unvested at the beginning of the period (in dollars per share)</t>
  </si>
  <si>
    <t>Vested (in dollars per share)</t>
  </si>
  <si>
    <t>Unvested at the end of the period (in dollars per share)</t>
  </si>
  <si>
    <t>Additional disclosure</t>
  </si>
  <si>
    <t>Total grant-date fair value of restricted stock awards granted</t>
  </si>
  <si>
    <t>Total fair value of awards vested</t>
  </si>
  <si>
    <t>Unrecognized forfeiture adjusted compensation expense</t>
  </si>
  <si>
    <t>Commitments and Contingencies (Details)</t>
  </si>
  <si>
    <t>Initial terms of non-cancellable operating lease agreements</t>
  </si>
  <si>
    <t>1 year</t>
  </si>
  <si>
    <t>Period of renewal options of operating leases</t>
  </si>
  <si>
    <t>15 years</t>
  </si>
  <si>
    <t>5 years</t>
  </si>
  <si>
    <t>Subsequent Events (Details) $ / shares in Units, $ in Millions</t>
  </si>
  <si>
    <t>Nov. 25, 2015USD ($)storeitem$ / shares</t>
  </si>
  <si>
    <t>Nov. 17, 2015USD ($)store</t>
  </si>
  <si>
    <t>Nov. 03, 2015$ / shares</t>
  </si>
  <si>
    <t>Feb. 03, 2015$ / shares</t>
  </si>
  <si>
    <t>Subsequent event</t>
  </si>
  <si>
    <t>Common stock, par value (in dollars per share) | $ / shares</t>
  </si>
  <si>
    <t>Subsequent Event | Double J-RD, LLC</t>
  </si>
  <si>
    <t>Purchase price</t>
  </si>
  <si>
    <t>Number of stores | store</t>
  </si>
  <si>
    <t>Subsequent Event | HMK Mattress Holdings LLC</t>
  </si>
  <si>
    <t>Number of states | item</t>
  </si>
  <si>
    <t>Assumed liabilities</t>
  </si>
  <si>
    <t>Subsequent Event | HMK Mattress Holdings LLC | Chief Operating Officer</t>
  </si>
  <si>
    <t>Equity value</t>
  </si>
  <si>
    <t>Shares issued (in dollars per share) | $ / shar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98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5272268</v>
      </c>
    </row>
    <row r="13" spans="1:3">
      <c r="A13" s="4" t="s">
        <v>21</v>
      </c>
      <c r="B13" s="5" t="n">
        <v>2015</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80"/>
  </cols>
  <sheetData>
    <row r="1" spans="1:2">
      <c r="A1" s="1" t="s">
        <v>139</v>
      </c>
      <c r="B1" s="2" t="s">
        <v>1</v>
      </c>
    </row>
    <row r="2" spans="1:2">
      <c r="B2" s="2" t="s">
        <v>2</v>
      </c>
    </row>
    <row r="3" spans="1:2">
      <c r="A3" s="3" t="s">
        <v>119</v>
      </c>
    </row>
    <row r="4" spans="1:2">
      <c r="A4" s="4" t="s">
        <v>140</v>
      </c>
      <c r="B4" s="4" t="s">
        <v>141</v>
      </c>
    </row>
    <row r="5" spans="1:2">
      <c r="A5" s="4" t="s">
        <v>142</v>
      </c>
      <c r="B5" s="4" t="s">
        <v>143</v>
      </c>
    </row>
    <row r="6" spans="1:2">
      <c r="A6" s="4" t="s">
        <v>144</v>
      </c>
      <c r="B6" s="4" t="s">
        <v>145</v>
      </c>
    </row>
    <row r="7" spans="1:2">
      <c r="A7" s="4" t="s">
        <v>29</v>
      </c>
      <c r="B7"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47</v>
      </c>
      <c r="B1" s="2" t="s">
        <v>1</v>
      </c>
    </row>
    <row r="2" spans="1:2">
      <c r="B2" s="2" t="s">
        <v>2</v>
      </c>
    </row>
    <row r="3" spans="1:2">
      <c r="A3" s="3" t="s">
        <v>121</v>
      </c>
    </row>
    <row r="4" spans="1:2">
      <c r="A4" s="4" t="s">
        <v>148</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50</v>
      </c>
      <c r="B1" s="2" t="s">
        <v>1</v>
      </c>
    </row>
    <row r="2" spans="1:2">
      <c r="B2" s="2" t="s">
        <v>2</v>
      </c>
    </row>
    <row r="3" spans="1:2">
      <c r="A3" s="3" t="s">
        <v>123</v>
      </c>
    </row>
    <row r="4" spans="1:2">
      <c r="A4" s="4" t="s">
        <v>151</v>
      </c>
      <c r="B4" s="4" t="s">
        <v>152</v>
      </c>
    </row>
    <row r="5" spans="1:2">
      <c r="A5" s="4" t="s">
        <v>153</v>
      </c>
      <c r="B5"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55</v>
      </c>
      <c r="B1" s="2" t="s">
        <v>1</v>
      </c>
    </row>
    <row r="2" spans="1:2">
      <c r="B2" s="2" t="s">
        <v>2</v>
      </c>
    </row>
    <row r="3" spans="1:2">
      <c r="A3" s="3" t="s">
        <v>125</v>
      </c>
    </row>
    <row r="4" spans="1:2">
      <c r="A4" s="4" t="s">
        <v>156</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282</v>
      </c>
      <c r="C3" s="7" t="n">
        <v>13475</v>
      </c>
    </row>
    <row r="4" spans="1:3">
      <c r="A4" s="4" t="s">
        <v>28</v>
      </c>
      <c r="B4" s="5" t="n">
        <v>51346</v>
      </c>
      <c r="C4" s="5" t="n">
        <v>51193</v>
      </c>
    </row>
    <row r="5" spans="1:3">
      <c r="A5" s="4" t="s">
        <v>29</v>
      </c>
      <c r="B5" s="5" t="n">
        <v>163688</v>
      </c>
      <c r="C5" s="5" t="n">
        <v>163518</v>
      </c>
    </row>
    <row r="6" spans="1:3">
      <c r="A6" s="4" t="s">
        <v>30</v>
      </c>
      <c r="B6" s="5" t="n">
        <v>10273</v>
      </c>
      <c r="C6" s="5" t="n">
        <v>8882</v>
      </c>
    </row>
    <row r="7" spans="1:3">
      <c r="A7" s="4" t="s">
        <v>31</v>
      </c>
      <c r="B7" s="5" t="n">
        <v>51345</v>
      </c>
      <c r="C7" s="5" t="n">
        <v>43019</v>
      </c>
    </row>
    <row r="8" spans="1:3">
      <c r="A8" s="4" t="s">
        <v>32</v>
      </c>
      <c r="B8" s="5" t="n">
        <v>286934</v>
      </c>
      <c r="C8" s="5" t="n">
        <v>280087</v>
      </c>
    </row>
    <row r="9" spans="1:3">
      <c r="A9" s="4" t="s">
        <v>33</v>
      </c>
      <c r="B9" s="5" t="n">
        <v>310079</v>
      </c>
      <c r="C9" s="5" t="n">
        <v>267602</v>
      </c>
    </row>
    <row r="10" spans="1:3">
      <c r="A10" s="4" t="s">
        <v>34</v>
      </c>
      <c r="B10" s="5" t="n">
        <v>214114</v>
      </c>
      <c r="C10" s="5" t="n">
        <v>215953</v>
      </c>
    </row>
    <row r="11" spans="1:3">
      <c r="A11" s="4" t="s">
        <v>35</v>
      </c>
      <c r="B11" s="5" t="n">
        <v>824192</v>
      </c>
      <c r="C11" s="5" t="n">
        <v>821349</v>
      </c>
    </row>
    <row r="12" spans="1:3">
      <c r="A12" s="4" t="s">
        <v>36</v>
      </c>
      <c r="B12" s="5" t="n">
        <v>23400</v>
      </c>
      <c r="C12" s="5" t="n">
        <v>24033</v>
      </c>
    </row>
    <row r="13" spans="1:3">
      <c r="A13" s="4" t="s">
        <v>37</v>
      </c>
      <c r="B13" s="5" t="n">
        <v>1658719</v>
      </c>
      <c r="C13" s="5" t="n">
        <v>1609024</v>
      </c>
    </row>
    <row r="14" spans="1:3">
      <c r="A14" s="3" t="s">
        <v>38</v>
      </c>
    </row>
    <row r="15" spans="1:3">
      <c r="A15" s="4" t="s">
        <v>39</v>
      </c>
      <c r="B15" s="5" t="n">
        <v>9358</v>
      </c>
      <c r="C15" s="5" t="n">
        <v>9947</v>
      </c>
    </row>
    <row r="16" spans="1:3">
      <c r="A16" s="4" t="s">
        <v>40</v>
      </c>
      <c r="B16" s="5" t="n">
        <v>171695</v>
      </c>
      <c r="C16" s="5" t="n">
        <v>149612</v>
      </c>
    </row>
    <row r="17" spans="1:3">
      <c r="A17" s="4" t="s">
        <v>41</v>
      </c>
      <c r="B17" s="5" t="n">
        <v>99239</v>
      </c>
      <c r="C17" s="5" t="n">
        <v>98250</v>
      </c>
    </row>
    <row r="18" spans="1:3">
      <c r="A18" s="4" t="s">
        <v>42</v>
      </c>
      <c r="B18" s="5" t="n">
        <v>18083</v>
      </c>
      <c r="C18" s="5" t="n">
        <v>19398</v>
      </c>
    </row>
    <row r="19" spans="1:3">
      <c r="A19" s="4" t="s">
        <v>43</v>
      </c>
      <c r="B19" s="5" t="n">
        <v>298375</v>
      </c>
      <c r="C19" s="5" t="n">
        <v>277207</v>
      </c>
    </row>
    <row r="20" spans="1:3">
      <c r="A20" s="4" t="s">
        <v>44</v>
      </c>
      <c r="B20" s="5" t="n">
        <v>688145</v>
      </c>
      <c r="C20" s="5" t="n">
        <v>760091</v>
      </c>
    </row>
    <row r="21" spans="1:3">
      <c r="A21" s="4" t="s">
        <v>45</v>
      </c>
      <c r="B21" s="5" t="n">
        <v>45441</v>
      </c>
      <c r="C21" s="5" t="n">
        <v>41455</v>
      </c>
    </row>
    <row r="22" spans="1:3">
      <c r="A22" s="4" t="s">
        <v>46</v>
      </c>
      <c r="B22" s="5" t="n">
        <v>130617</v>
      </c>
      <c r="C22" s="5" t="n">
        <v>94788</v>
      </c>
    </row>
    <row r="23" spans="1:3">
      <c r="A23" s="4" t="s">
        <v>47</v>
      </c>
      <c r="B23" s="7" t="n">
        <v>1162578</v>
      </c>
      <c r="C23" s="7" t="n">
        <v>1173541</v>
      </c>
    </row>
    <row r="24" spans="1:3">
      <c r="A24" s="4" t="s">
        <v>48</v>
      </c>
      <c r="B24" s="4" t="s">
        <v>49</v>
      </c>
      <c r="C24" s="4" t="s">
        <v>49</v>
      </c>
    </row>
    <row r="25" spans="1:3">
      <c r="A25" s="3" t="s">
        <v>50</v>
      </c>
    </row>
    <row r="26" spans="1:3">
      <c r="A26" s="4" t="s">
        <v>51</v>
      </c>
      <c r="B26" s="7" t="n">
        <v>353</v>
      </c>
      <c r="C26" s="7" t="n">
        <v>351</v>
      </c>
    </row>
    <row r="27" spans="1:3">
      <c r="A27" s="4" t="s">
        <v>52</v>
      </c>
      <c r="B27" s="5" t="n">
        <v>445306</v>
      </c>
      <c r="C27" s="5" t="n">
        <v>435882</v>
      </c>
    </row>
    <row r="28" spans="1:3">
      <c r="A28" s="4" t="s">
        <v>53</v>
      </c>
      <c r="B28" s="5" t="n">
        <v>50482</v>
      </c>
      <c r="C28" s="5" t="n">
        <v>-750</v>
      </c>
    </row>
    <row r="29" spans="1:3">
      <c r="A29" s="4" t="s">
        <v>54</v>
      </c>
      <c r="B29" s="5" t="n">
        <v>496141</v>
      </c>
      <c r="C29" s="5" t="n">
        <v>435483</v>
      </c>
    </row>
    <row r="30" spans="1:3">
      <c r="A30" s="4" t="s">
        <v>55</v>
      </c>
      <c r="B30" s="7" t="n">
        <v>1658719</v>
      </c>
      <c r="C30" s="7" t="n">
        <v>16090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8</v>
      </c>
      <c r="B1" s="2" t="s">
        <v>1</v>
      </c>
    </row>
    <row r="2" spans="1:2">
      <c r="B2" s="2" t="s">
        <v>2</v>
      </c>
    </row>
    <row r="3" spans="1:2">
      <c r="A3" s="3" t="s">
        <v>129</v>
      </c>
    </row>
    <row r="4" spans="1:2">
      <c r="A4" s="4" t="s">
        <v>159</v>
      </c>
      <c r="B4"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1</v>
      </c>
      <c r="B1" s="2" t="s">
        <v>1</v>
      </c>
    </row>
    <row r="2" spans="1:2">
      <c r="B2" s="2" t="s">
        <v>2</v>
      </c>
    </row>
    <row r="3" spans="1:2">
      <c r="A3" s="3" t="s">
        <v>131</v>
      </c>
    </row>
    <row r="4" spans="1:2">
      <c r="A4" s="4" t="s">
        <v>162</v>
      </c>
      <c r="B4"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164</v>
      </c>
      <c r="B1" s="2" t="s">
        <v>1</v>
      </c>
    </row>
    <row r="2" spans="1:2">
      <c r="B2" s="2" t="s">
        <v>2</v>
      </c>
    </row>
    <row r="3" spans="1:2">
      <c r="A3" s="3" t="s">
        <v>133</v>
      </c>
    </row>
    <row r="4" spans="1:2">
      <c r="A4" s="4" t="s">
        <v>165</v>
      </c>
      <c r="B4" s="4" t="s">
        <v>166</v>
      </c>
    </row>
    <row r="5" spans="1:2">
      <c r="A5" s="4" t="s">
        <v>167</v>
      </c>
      <c r="B5" s="4" t="s">
        <v>168</v>
      </c>
    </row>
    <row r="6" spans="1:2">
      <c r="A6" s="4" t="s">
        <v>169</v>
      </c>
      <c r="B6" s="4" t="s">
        <v>170</v>
      </c>
    </row>
    <row r="7" spans="1:2">
      <c r="A7" s="4" t="s">
        <v>171</v>
      </c>
      <c r="B7" s="4" t="s">
        <v>170</v>
      </c>
    </row>
    <row r="8" spans="1:2">
      <c r="A8" s="4" t="s">
        <v>172</v>
      </c>
    </row>
    <row r="9" spans="1:2">
      <c r="A9" s="3" t="s">
        <v>133</v>
      </c>
    </row>
    <row r="10" spans="1:2">
      <c r="A10" s="4" t="s">
        <v>173</v>
      </c>
      <c r="B10"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9"/>
    <col customWidth="1" max="2" min="2" width="15"/>
    <col customWidth="1" max="3" min="3" width="16"/>
    <col customWidth="1" max="4" min="4" width="14"/>
  </cols>
  <sheetData>
    <row r="1" spans="1:4">
      <c r="A1" s="1" t="s">
        <v>175</v>
      </c>
      <c r="B1" s="2" t="s">
        <v>1</v>
      </c>
      <c r="C1" s="2" t="s">
        <v>176</v>
      </c>
    </row>
    <row r="2" spans="1:4">
      <c r="B2" s="2" t="s">
        <v>2</v>
      </c>
      <c r="C2" s="2" t="s">
        <v>177</v>
      </c>
      <c r="D2" s="2" t="s">
        <v>25</v>
      </c>
    </row>
    <row r="3" spans="1:4">
      <c r="A3" s="3" t="s">
        <v>119</v>
      </c>
    </row>
    <row r="4" spans="1:4">
      <c r="A4" s="4" t="s">
        <v>178</v>
      </c>
      <c r="D4" s="4" t="s">
        <v>179</v>
      </c>
    </row>
    <row r="5" spans="1:4">
      <c r="A5" s="4" t="s">
        <v>180</v>
      </c>
    </row>
    <row r="6" spans="1:4">
      <c r="A6" s="3" t="s">
        <v>119</v>
      </c>
    </row>
    <row r="7" spans="1:4">
      <c r="A7" s="4" t="s">
        <v>178</v>
      </c>
      <c r="B7" s="4" t="s">
        <v>181</v>
      </c>
    </row>
    <row r="8" spans="1:4">
      <c r="A8" s="4" t="s">
        <v>182</v>
      </c>
    </row>
    <row r="9" spans="1:4">
      <c r="A9" s="3" t="s">
        <v>119</v>
      </c>
    </row>
    <row r="10" spans="1:4">
      <c r="A10" s="4" t="s">
        <v>178</v>
      </c>
      <c r="B10" s="4" t="s">
        <v>179</v>
      </c>
    </row>
    <row r="11" spans="1:4">
      <c r="A11" s="4" t="s">
        <v>183</v>
      </c>
    </row>
    <row r="12" spans="1:4">
      <c r="A12" s="3" t="s">
        <v>119</v>
      </c>
    </row>
    <row r="13" spans="1:4">
      <c r="A13" s="4" t="s">
        <v>178</v>
      </c>
      <c r="C13" s="4" t="s">
        <v>181</v>
      </c>
    </row>
    <row r="14" spans="1:4">
      <c r="A14" s="4" t="s">
        <v>184</v>
      </c>
    </row>
    <row r="15" spans="1:4">
      <c r="A15" s="3" t="s">
        <v>119</v>
      </c>
    </row>
    <row r="16" spans="1:4">
      <c r="A16" s="4" t="s">
        <v>185</v>
      </c>
      <c r="B16" s="9" t="n">
        <v>46.7</v>
      </c>
      <c r="D16" s="9" t="n">
        <v>45.5</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1"/>
    <col customWidth="1" max="2" min="2" width="15"/>
    <col customWidth="1" max="3" min="3" width="16"/>
  </cols>
  <sheetData>
    <row r="1" spans="1:3">
      <c r="A1" s="1" t="s">
        <v>186</v>
      </c>
      <c r="B1" s="2" t="s">
        <v>1</v>
      </c>
      <c r="C1" s="2" t="s">
        <v>176</v>
      </c>
    </row>
    <row r="2" spans="1:3">
      <c r="B2" s="2" t="s">
        <v>2</v>
      </c>
      <c r="C2" s="2" t="s">
        <v>25</v>
      </c>
    </row>
    <row r="3" spans="1:3">
      <c r="A3" s="4" t="s">
        <v>187</v>
      </c>
    </row>
    <row r="4" spans="1:3">
      <c r="A4" s="3" t="s">
        <v>188</v>
      </c>
    </row>
    <row r="5" spans="1:3">
      <c r="A5" s="4" t="s">
        <v>189</v>
      </c>
      <c r="B5" s="7" t="n">
        <v>1568</v>
      </c>
      <c r="C5" s="7" t="n">
        <v>1247</v>
      </c>
    </row>
    <row r="6" spans="1:3">
      <c r="A6" s="4" t="s">
        <v>190</v>
      </c>
    </row>
    <row r="7" spans="1:3">
      <c r="A7" s="3" t="s">
        <v>188</v>
      </c>
    </row>
    <row r="8" spans="1:3">
      <c r="A8" s="4" t="s">
        <v>189</v>
      </c>
      <c r="B8" s="5" t="n">
        <v>1568</v>
      </c>
      <c r="C8" s="5" t="n">
        <v>1247</v>
      </c>
    </row>
    <row r="9" spans="1:3">
      <c r="A9" s="4" t="s">
        <v>191</v>
      </c>
    </row>
    <row r="10" spans="1:3">
      <c r="A10" s="3" t="s">
        <v>188</v>
      </c>
    </row>
    <row r="11" spans="1:3">
      <c r="A11" s="4" t="s">
        <v>192</v>
      </c>
      <c r="B11" s="5" t="n">
        <v>503</v>
      </c>
      <c r="C11" s="5" t="n">
        <v>702</v>
      </c>
    </row>
    <row r="12" spans="1:3">
      <c r="A12" s="4" t="s">
        <v>193</v>
      </c>
      <c r="B12" s="5" t="n">
        <v>735</v>
      </c>
      <c r="C12" s="5" t="n">
        <v>937</v>
      </c>
    </row>
    <row r="13" spans="1:3">
      <c r="A13" s="4" t="s">
        <v>194</v>
      </c>
    </row>
    <row r="14" spans="1:3">
      <c r="A14" s="3" t="s">
        <v>188</v>
      </c>
    </row>
    <row r="15" spans="1:3">
      <c r="A15" s="4" t="s">
        <v>192</v>
      </c>
      <c r="B15" s="5" t="n">
        <v>503</v>
      </c>
      <c r="C15" s="7" t="n">
        <v>702</v>
      </c>
    </row>
    <row r="16" spans="1:3">
      <c r="A16" s="4" t="s">
        <v>195</v>
      </c>
    </row>
    <row r="17" spans="1:3">
      <c r="A17" s="3" t="s">
        <v>188</v>
      </c>
    </row>
    <row r="18" spans="1:3">
      <c r="A18" s="4" t="s">
        <v>196</v>
      </c>
      <c r="B18" s="5" t="n">
        <v>686650</v>
      </c>
    </row>
    <row r="19" spans="1:3">
      <c r="A19" s="4" t="s">
        <v>197</v>
      </c>
    </row>
    <row r="20" spans="1:3">
      <c r="A20" s="3" t="s">
        <v>188</v>
      </c>
    </row>
    <row r="21" spans="1:3">
      <c r="A21" s="4" t="s">
        <v>196</v>
      </c>
      <c r="B21" s="7" t="n">
        <v>6919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198</v>
      </c>
      <c r="B1" s="2" t="s">
        <v>199</v>
      </c>
      <c r="C1" s="2" t="s">
        <v>25</v>
      </c>
    </row>
    <row r="2" spans="1:3">
      <c r="A2" s="4" t="s">
        <v>200</v>
      </c>
    </row>
    <row r="3" spans="1:3">
      <c r="A3" s="3" t="s">
        <v>201</v>
      </c>
    </row>
    <row r="4" spans="1:3">
      <c r="A4" s="4" t="s">
        <v>202</v>
      </c>
      <c r="B4" s="4" t="s">
        <v>203</v>
      </c>
      <c r="C4" s="4" t="s">
        <v>20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r="A1" s="1" t="s">
        <v>204</v>
      </c>
      <c r="B1" s="2" t="s">
        <v>205</v>
      </c>
      <c r="C1" s="2" t="s">
        <v>206</v>
      </c>
      <c r="D1" s="2" t="s">
        <v>207</v>
      </c>
    </row>
    <row r="2" spans="1:4">
      <c r="A2" s="3" t="s">
        <v>125</v>
      </c>
    </row>
    <row r="3" spans="1:4">
      <c r="A3" s="4" t="s">
        <v>208</v>
      </c>
      <c r="C3" s="7" t="n">
        <v>697503</v>
      </c>
      <c r="D3" s="7" t="n">
        <v>770038</v>
      </c>
    </row>
    <row r="4" spans="1:4">
      <c r="A4" s="4" t="s">
        <v>209</v>
      </c>
      <c r="C4" s="5" t="n">
        <v>9358</v>
      </c>
      <c r="D4" s="5" t="n">
        <v>9947</v>
      </c>
    </row>
    <row r="5" spans="1:4">
      <c r="A5" s="4" t="s">
        <v>44</v>
      </c>
      <c r="C5" s="5" t="n">
        <v>688145</v>
      </c>
      <c r="D5" s="5" t="n">
        <v>760091</v>
      </c>
    </row>
    <row r="6" spans="1:4">
      <c r="A6" s="4" t="s">
        <v>210</v>
      </c>
    </row>
    <row r="7" spans="1:4">
      <c r="A7" s="3" t="s">
        <v>125</v>
      </c>
    </row>
    <row r="8" spans="1:4">
      <c r="A8" s="4" t="s">
        <v>211</v>
      </c>
      <c r="C8" s="5" t="n">
        <v>-6150</v>
      </c>
      <c r="D8" s="5" t="n">
        <v>-6823</v>
      </c>
    </row>
    <row r="9" spans="1:4">
      <c r="A9" s="4" t="s">
        <v>212</v>
      </c>
      <c r="C9" s="7" t="n">
        <v>692800</v>
      </c>
      <c r="D9" s="5" t="n">
        <v>718200</v>
      </c>
    </row>
    <row r="10" spans="1:4">
      <c r="A10" s="4" t="s">
        <v>213</v>
      </c>
    </row>
    <row r="11" spans="1:4">
      <c r="A11" s="3" t="s">
        <v>125</v>
      </c>
    </row>
    <row r="12" spans="1:4">
      <c r="A12" s="4" t="s">
        <v>214</v>
      </c>
      <c r="C12" s="4" t="s">
        <v>215</v>
      </c>
    </row>
    <row r="13" spans="1:4">
      <c r="A13" s="4" t="s">
        <v>212</v>
      </c>
      <c r="C13" s="7" t="n">
        <v>5000</v>
      </c>
      <c r="D13" s="5" t="n">
        <v>50000</v>
      </c>
    </row>
    <row r="14" spans="1:4">
      <c r="A14" s="4" t="s">
        <v>216</v>
      </c>
      <c r="C14" s="5" t="n">
        <v>5000</v>
      </c>
    </row>
    <row r="15" spans="1:4">
      <c r="A15" s="4" t="s">
        <v>217</v>
      </c>
      <c r="C15" s="5" t="n">
        <v>4800</v>
      </c>
    </row>
    <row r="16" spans="1:4">
      <c r="A16" s="4" t="s">
        <v>218</v>
      </c>
      <c r="C16" s="5" t="n">
        <v>92300</v>
      </c>
    </row>
    <row r="17" spans="1:4">
      <c r="A17" s="4" t="s">
        <v>219</v>
      </c>
    </row>
    <row r="18" spans="1:4">
      <c r="A18" s="3" t="s">
        <v>125</v>
      </c>
    </row>
    <row r="19" spans="1:4">
      <c r="A19" s="4" t="s">
        <v>212</v>
      </c>
      <c r="C19" s="7" t="n">
        <v>5853</v>
      </c>
      <c r="D19" s="7" t="n">
        <v>8661</v>
      </c>
    </row>
    <row r="20" spans="1:4">
      <c r="A20" s="4" t="s">
        <v>220</v>
      </c>
    </row>
    <row r="21" spans="1:4">
      <c r="A21" s="3" t="s">
        <v>125</v>
      </c>
    </row>
    <row r="22" spans="1:4">
      <c r="A22" s="4" t="s">
        <v>221</v>
      </c>
      <c r="B22" s="7" t="n">
        <v>720000</v>
      </c>
    </row>
    <row r="23" spans="1:4">
      <c r="A23" s="4" t="s">
        <v>214</v>
      </c>
      <c r="C23" s="4" t="s">
        <v>222</v>
      </c>
    </row>
    <row r="24" spans="1:4">
      <c r="A24" s="4" t="s">
        <v>223</v>
      </c>
    </row>
    <row r="25" spans="1:4">
      <c r="A25" s="3" t="s">
        <v>125</v>
      </c>
    </row>
    <row r="26" spans="1:4">
      <c r="A26" s="4" t="s">
        <v>224</v>
      </c>
      <c r="B26" s="4" t="s">
        <v>225</v>
      </c>
    </row>
    <row r="27" spans="1:4">
      <c r="A27" s="4" t="s">
        <v>226</v>
      </c>
    </row>
    <row r="28" spans="1:4">
      <c r="A28" s="3" t="s">
        <v>125</v>
      </c>
    </row>
    <row r="29" spans="1:4">
      <c r="A29" s="4" t="s">
        <v>224</v>
      </c>
      <c r="B29" s="4" t="s">
        <v>227</v>
      </c>
    </row>
    <row r="30" spans="1:4">
      <c r="A30" s="4" t="s">
        <v>228</v>
      </c>
    </row>
    <row r="31" spans="1:4">
      <c r="A31" s="3" t="s">
        <v>125</v>
      </c>
    </row>
    <row r="32" spans="1:4">
      <c r="A32" s="4" t="s">
        <v>224</v>
      </c>
      <c r="B32" s="4" t="s">
        <v>229</v>
      </c>
    </row>
    <row r="33" spans="1:4">
      <c r="A33" s="4" t="s">
        <v>230</v>
      </c>
    </row>
    <row r="34" spans="1:4">
      <c r="A34" s="3" t="s">
        <v>125</v>
      </c>
    </row>
    <row r="35" spans="1:4">
      <c r="A35" s="4" t="s">
        <v>224</v>
      </c>
      <c r="B35" s="4" t="s">
        <v>231</v>
      </c>
    </row>
    <row r="36" spans="1:4">
      <c r="A36" s="4" t="s">
        <v>232</v>
      </c>
    </row>
    <row r="37" spans="1:4">
      <c r="A37" s="3" t="s">
        <v>125</v>
      </c>
    </row>
    <row r="38" spans="1:4">
      <c r="A38" s="4" t="s">
        <v>221</v>
      </c>
      <c r="B38" s="7" t="n">
        <v>125000</v>
      </c>
    </row>
    <row r="39" spans="1:4">
      <c r="A39" s="4" t="s">
        <v>233</v>
      </c>
      <c r="B39" s="7" t="n">
        <v>75000</v>
      </c>
    </row>
    <row r="40" spans="1:4">
      <c r="A40" s="4" t="s">
        <v>234</v>
      </c>
      <c r="B40" s="5" t="n">
        <v>1</v>
      </c>
    </row>
    <row r="41" spans="1:4">
      <c r="A41" s="4" t="s">
        <v>235</v>
      </c>
      <c r="C41" s="10" t="n">
        <v>2.21</v>
      </c>
    </row>
    <row r="42" spans="1:4">
      <c r="A42" s="4" t="s">
        <v>236</v>
      </c>
    </row>
    <row r="43" spans="1:4">
      <c r="A43" s="3" t="s">
        <v>125</v>
      </c>
    </row>
    <row r="44" spans="1:4">
      <c r="A44" s="4" t="s">
        <v>237</v>
      </c>
      <c r="B44" s="4" t="s">
        <v>238</v>
      </c>
    </row>
    <row r="45" spans="1:4">
      <c r="A45" s="4" t="s">
        <v>235</v>
      </c>
      <c r="B45" s="5" t="n">
        <v>1</v>
      </c>
    </row>
    <row r="46" spans="1:4">
      <c r="A46" s="4" t="s">
        <v>239</v>
      </c>
    </row>
    <row r="47" spans="1:4">
      <c r="A47" s="3" t="s">
        <v>125</v>
      </c>
    </row>
    <row r="48" spans="1:4">
      <c r="A48" s="4" t="s">
        <v>237</v>
      </c>
      <c r="B48" s="4" t="s">
        <v>240</v>
      </c>
    </row>
    <row r="49" spans="1:4">
      <c r="A49" s="4" t="s">
        <v>241</v>
      </c>
    </row>
    <row r="50" spans="1:4">
      <c r="A50" s="3" t="s">
        <v>125</v>
      </c>
    </row>
    <row r="51" spans="1:4">
      <c r="A51" s="4" t="s">
        <v>242</v>
      </c>
      <c r="B51" s="4" t="s">
        <v>243</v>
      </c>
    </row>
    <row r="52" spans="1:4">
      <c r="A52" s="4" t="s">
        <v>244</v>
      </c>
    </row>
    <row r="53" spans="1:4">
      <c r="A53" s="3" t="s">
        <v>125</v>
      </c>
    </row>
    <row r="54" spans="1:4">
      <c r="A54" s="4" t="s">
        <v>224</v>
      </c>
      <c r="B54" s="4" t="s">
        <v>245</v>
      </c>
    </row>
    <row r="55" spans="1:4">
      <c r="A55" s="4" t="s">
        <v>246</v>
      </c>
    </row>
    <row r="56" spans="1:4">
      <c r="A56" s="3" t="s">
        <v>125</v>
      </c>
    </row>
    <row r="57" spans="1:4">
      <c r="A57" s="4" t="s">
        <v>224</v>
      </c>
      <c r="B57" s="4" t="s">
        <v>247</v>
      </c>
    </row>
    <row r="58" spans="1:4">
      <c r="A58" s="4" t="s">
        <v>248</v>
      </c>
    </row>
    <row r="59" spans="1:4">
      <c r="A59" s="3" t="s">
        <v>125</v>
      </c>
    </row>
    <row r="60" spans="1:4">
      <c r="A60" s="4" t="s">
        <v>224</v>
      </c>
      <c r="B60" s="4" t="s">
        <v>238</v>
      </c>
    </row>
    <row r="61" spans="1:4">
      <c r="A61" s="4" t="s">
        <v>249</v>
      </c>
    </row>
    <row r="62" spans="1:4">
      <c r="A62" s="3" t="s">
        <v>125</v>
      </c>
    </row>
    <row r="63" spans="1:4">
      <c r="A63" s="4" t="s">
        <v>224</v>
      </c>
      <c r="B63" s="4" t="s">
        <v>250</v>
      </c>
    </row>
    <row r="64" spans="1:4">
      <c r="A64" s="4" t="s">
        <v>251</v>
      </c>
    </row>
    <row r="65" spans="1:4">
      <c r="A65" s="3" t="s">
        <v>125</v>
      </c>
    </row>
    <row r="66" spans="1:4">
      <c r="A66" s="4" t="s">
        <v>221</v>
      </c>
      <c r="B66" s="7" t="n">
        <v>50000</v>
      </c>
    </row>
    <row r="67" spans="1:4">
      <c r="A67" s="4" t="s">
        <v>252</v>
      </c>
      <c r="B67" s="4" t="s">
        <v>253</v>
      </c>
    </row>
    <row r="68" spans="1:4">
      <c r="A68" s="4" t="s">
        <v>254</v>
      </c>
    </row>
    <row r="69" spans="1:4">
      <c r="A69" s="3" t="s">
        <v>125</v>
      </c>
    </row>
    <row r="70" spans="1:4">
      <c r="A70" s="4" t="s">
        <v>221</v>
      </c>
      <c r="B70" s="7" t="n">
        <v>2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5</v>
      </c>
      <c r="B1" s="2" t="s">
        <v>2</v>
      </c>
      <c r="C1" s="2" t="s">
        <v>256</v>
      </c>
    </row>
    <row r="2" spans="1:3">
      <c r="A2" s="4" t="s">
        <v>257</v>
      </c>
    </row>
    <row r="3" spans="1:3">
      <c r="A3" s="3" t="s">
        <v>258</v>
      </c>
    </row>
    <row r="4" spans="1:3">
      <c r="A4" s="4" t="s">
        <v>259</v>
      </c>
      <c r="B4" s="9" t="n">
        <v>0.4</v>
      </c>
    </row>
    <row r="5" spans="1:3">
      <c r="A5" s="4" t="s">
        <v>260</v>
      </c>
    </row>
    <row r="6" spans="1:3">
      <c r="A6" s="3" t="s">
        <v>258</v>
      </c>
    </row>
    <row r="7" spans="1:3">
      <c r="A7" s="4" t="s">
        <v>259</v>
      </c>
      <c r="B7" s="9" t="n">
        <v>1.2</v>
      </c>
    </row>
    <row r="8" spans="1:3">
      <c r="A8" s="4" t="s">
        <v>261</v>
      </c>
      <c r="B8" s="4" t="s">
        <v>262</v>
      </c>
    </row>
    <row r="9" spans="1:3">
      <c r="A9" s="4" t="s">
        <v>263</v>
      </c>
    </row>
    <row r="10" spans="1:3">
      <c r="A10" s="3" t="s">
        <v>258</v>
      </c>
    </row>
    <row r="11" spans="1:3">
      <c r="A11" s="4" t="s">
        <v>259</v>
      </c>
      <c r="C11" s="7" t="n">
        <v>4</v>
      </c>
    </row>
    <row r="12" spans="1:3">
      <c r="A12" s="4" t="s">
        <v>261</v>
      </c>
      <c r="C12" s="4" t="s">
        <v>26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r="1" spans="1:6">
      <c r="A1" s="1" t="s">
        <v>265</v>
      </c>
      <c r="B1" s="2" t="s">
        <v>63</v>
      </c>
      <c r="D1" s="2" t="s">
        <v>1</v>
      </c>
    </row>
    <row r="2" spans="1:6">
      <c r="B2" s="2" t="s">
        <v>2</v>
      </c>
      <c r="C2" s="2" t="s">
        <v>64</v>
      </c>
      <c r="D2" s="2" t="s">
        <v>2</v>
      </c>
      <c r="E2" s="2" t="s">
        <v>64</v>
      </c>
      <c r="F2" s="2" t="s">
        <v>25</v>
      </c>
    </row>
    <row r="3" spans="1:6">
      <c r="A3" s="3" t="s">
        <v>127</v>
      </c>
    </row>
    <row r="4" spans="1:6">
      <c r="A4" s="4" t="s">
        <v>266</v>
      </c>
      <c r="B4" s="7" t="n">
        <v>13778</v>
      </c>
      <c r="C4" s="7" t="n">
        <v>9677</v>
      </c>
      <c r="D4" s="7" t="n">
        <v>30556</v>
      </c>
      <c r="E4" s="7" t="n">
        <v>23762</v>
      </c>
    </row>
    <row r="5" spans="1:6">
      <c r="A5" s="4" t="s">
        <v>267</v>
      </c>
      <c r="D5" s="4" t="s">
        <v>268</v>
      </c>
      <c r="E5" s="4" t="s">
        <v>269</v>
      </c>
    </row>
    <row r="6" spans="1:6">
      <c r="A6" s="4" t="s">
        <v>270</v>
      </c>
      <c r="D6" s="4" t="s">
        <v>271</v>
      </c>
    </row>
    <row r="7" spans="1:6">
      <c r="A7" s="4" t="s">
        <v>272</v>
      </c>
      <c r="D7" s="7" t="n">
        <v>400</v>
      </c>
    </row>
    <row r="8" spans="1:6">
      <c r="A8" s="4" t="s">
        <v>273</v>
      </c>
      <c r="F8" s="7" t="n">
        <v>6300</v>
      </c>
    </row>
    <row r="9" spans="1:6">
      <c r="A9" s="4" t="s">
        <v>274</v>
      </c>
      <c r="D9" s="7" t="n">
        <v>2800</v>
      </c>
    </row>
    <row r="10" spans="1:6">
      <c r="A10" s="4" t="s">
        <v>275</v>
      </c>
      <c r="D10" s="4" t="s">
        <v>276</v>
      </c>
    </row>
    <row r="11" spans="1:6">
      <c r="A11" s="4" t="s">
        <v>277</v>
      </c>
      <c r="C11" s="7" t="n">
        <v>400</v>
      </c>
      <c r="E11" s="7" t="n">
        <v>4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278</v>
      </c>
      <c r="B1" s="2" t="s">
        <v>2</v>
      </c>
      <c r="C1" s="2" t="s">
        <v>25</v>
      </c>
    </row>
    <row r="2" spans="1:3">
      <c r="A2" s="3" t="s">
        <v>46</v>
      </c>
    </row>
    <row r="3" spans="1:3">
      <c r="A3" s="4" t="s">
        <v>279</v>
      </c>
      <c r="B3" s="7" t="n">
        <v>87596</v>
      </c>
      <c r="C3" s="7" t="n">
        <v>72846</v>
      </c>
    </row>
    <row r="4" spans="1:3">
      <c r="A4" s="4" t="s">
        <v>280</v>
      </c>
      <c r="B4" s="5" t="n">
        <v>35687</v>
      </c>
      <c r="C4" s="5" t="n">
        <v>16748</v>
      </c>
    </row>
    <row r="5" spans="1:3">
      <c r="A5" s="4" t="s">
        <v>281</v>
      </c>
      <c r="B5" s="5" t="n">
        <v>5330</v>
      </c>
      <c r="C5" s="5" t="n">
        <v>3511</v>
      </c>
    </row>
    <row r="6" spans="1:3">
      <c r="A6" s="4" t="s">
        <v>282</v>
      </c>
      <c r="B6" s="5" t="n">
        <v>2004</v>
      </c>
      <c r="C6" s="5" t="n">
        <v>1683</v>
      </c>
    </row>
    <row r="7" spans="1:3">
      <c r="A7" s="4" t="s">
        <v>283</v>
      </c>
      <c r="B7" s="7" t="n">
        <v>130617</v>
      </c>
      <c r="C7" s="7" t="n">
        <v>9478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6</v>
      </c>
      <c r="B1" s="2" t="s">
        <v>2</v>
      </c>
      <c r="C1" s="2" t="s">
        <v>25</v>
      </c>
    </row>
    <row r="2" spans="1:3">
      <c r="A2" s="3" t="s">
        <v>57</v>
      </c>
    </row>
    <row r="3" spans="1:3">
      <c r="A3" s="4" t="s">
        <v>58</v>
      </c>
      <c r="B3" s="8" t="n">
        <v>0.01</v>
      </c>
      <c r="C3" s="8" t="n">
        <v>0.01</v>
      </c>
    </row>
    <row r="4" spans="1:3">
      <c r="A4" s="4" t="s">
        <v>59</v>
      </c>
      <c r="B4" s="5" t="n">
        <v>120000000</v>
      </c>
      <c r="C4" s="5" t="n">
        <v>120000000</v>
      </c>
    </row>
    <row r="5" spans="1:3">
      <c r="A5" s="4" t="s">
        <v>60</v>
      </c>
      <c r="B5" s="5" t="n">
        <v>35323271</v>
      </c>
      <c r="C5" s="5" t="n">
        <v>35134187</v>
      </c>
    </row>
    <row r="6" spans="1:3">
      <c r="A6" s="4" t="s">
        <v>61</v>
      </c>
      <c r="B6" s="5" t="n">
        <v>35267237</v>
      </c>
      <c r="C6" s="5" t="n">
        <v>351016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4</v>
      </c>
      <c r="B1" s="2" t="s">
        <v>63</v>
      </c>
      <c r="D1" s="2" t="s">
        <v>1</v>
      </c>
    </row>
    <row r="2" spans="1:5">
      <c r="B2" s="2" t="s">
        <v>2</v>
      </c>
      <c r="C2" s="2" t="s">
        <v>64</v>
      </c>
      <c r="D2" s="2" t="s">
        <v>2</v>
      </c>
      <c r="E2" s="2" t="s">
        <v>64</v>
      </c>
    </row>
    <row r="3" spans="1:5">
      <c r="A3" s="3" t="s">
        <v>131</v>
      </c>
    </row>
    <row r="4" spans="1:5">
      <c r="A4" s="4" t="s">
        <v>285</v>
      </c>
      <c r="B4" s="5" t="n">
        <v>35228906</v>
      </c>
      <c r="C4" s="5" t="n">
        <v>34285572</v>
      </c>
      <c r="D4" s="5" t="n">
        <v>35188012</v>
      </c>
      <c r="E4" s="5" t="n">
        <v>34149531</v>
      </c>
    </row>
    <row r="5" spans="1:5">
      <c r="A5" s="4" t="s">
        <v>286</v>
      </c>
      <c r="B5" s="5" t="n">
        <v>35539839</v>
      </c>
      <c r="C5" s="5" t="n">
        <v>34724199</v>
      </c>
      <c r="D5" s="5" t="n">
        <v>35536418</v>
      </c>
      <c r="E5" s="5" t="n">
        <v>34562374</v>
      </c>
    </row>
    <row r="6" spans="1:5">
      <c r="A6" s="4" t="s">
        <v>287</v>
      </c>
      <c r="B6" s="5" t="n">
        <v>105565</v>
      </c>
      <c r="C6" s="5" t="n">
        <v>64241</v>
      </c>
      <c r="D6" s="5" t="n">
        <v>96018</v>
      </c>
      <c r="E6" s="5" t="n">
        <v>160693</v>
      </c>
    </row>
    <row r="7" spans="1:5">
      <c r="A7" s="4" t="s">
        <v>288</v>
      </c>
    </row>
    <row r="8" spans="1:5">
      <c r="A8" s="3" t="s">
        <v>131</v>
      </c>
    </row>
    <row r="9" spans="1:5">
      <c r="A9" s="4" t="s">
        <v>289</v>
      </c>
      <c r="B9" s="5" t="n">
        <v>240183</v>
      </c>
      <c r="C9" s="5" t="n">
        <v>374518</v>
      </c>
      <c r="D9" s="5" t="n">
        <v>268472</v>
      </c>
      <c r="E9" s="5" t="n">
        <v>344025</v>
      </c>
    </row>
    <row r="10" spans="1:5">
      <c r="A10" s="4" t="s">
        <v>290</v>
      </c>
      <c r="B10" s="5" t="n">
        <v>130843</v>
      </c>
      <c r="C10" s="5" t="n">
        <v>15388</v>
      </c>
      <c r="D10" s="5" t="n">
        <v>135218</v>
      </c>
      <c r="E10" s="5" t="n">
        <v>6638</v>
      </c>
    </row>
    <row r="11" spans="1:5">
      <c r="A11" s="4" t="s">
        <v>172</v>
      </c>
    </row>
    <row r="12" spans="1:5">
      <c r="A12" s="3" t="s">
        <v>131</v>
      </c>
    </row>
    <row r="13" spans="1:5">
      <c r="A13" s="4" t="s">
        <v>289</v>
      </c>
      <c r="B13" s="5" t="n">
        <v>70750</v>
      </c>
      <c r="C13" s="5" t="n">
        <v>64109</v>
      </c>
      <c r="D13" s="5" t="n">
        <v>79934</v>
      </c>
      <c r="E13" s="5" t="n">
        <v>68818</v>
      </c>
    </row>
    <row r="14" spans="1:5">
      <c r="A14" s="4" t="s">
        <v>287</v>
      </c>
      <c r="B14" s="5" t="n">
        <v>128399</v>
      </c>
      <c r="C14" s="5" t="n">
        <v>16963</v>
      </c>
      <c r="D14" s="5" t="n">
        <v>113226</v>
      </c>
      <c r="E14" s="5" t="n">
        <v>81685</v>
      </c>
    </row>
    <row r="15" spans="1:5">
      <c r="A15" s="4" t="s">
        <v>290</v>
      </c>
      <c r="B15" s="5" t="n">
        <v>204047</v>
      </c>
      <c r="C15" s="5" t="n">
        <v>149161</v>
      </c>
      <c r="D15" s="5" t="n">
        <v>204047</v>
      </c>
      <c r="E15" s="5" t="n">
        <v>14916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291</v>
      </c>
      <c r="B1" s="2" t="s">
        <v>1</v>
      </c>
    </row>
    <row r="2" spans="1:3">
      <c r="B2" s="2" t="s">
        <v>2</v>
      </c>
      <c r="C2" s="2" t="s">
        <v>292</v>
      </c>
    </row>
    <row r="3" spans="1:3">
      <c r="A3" s="3" t="s">
        <v>133</v>
      </c>
    </row>
    <row r="4" spans="1:3">
      <c r="A4" s="4" t="s">
        <v>293</v>
      </c>
      <c r="C4" s="5" t="n">
        <v>4206000</v>
      </c>
    </row>
    <row r="5" spans="1:3">
      <c r="A5" s="4" t="s">
        <v>294</v>
      </c>
      <c r="B5" s="5" t="n">
        <v>2111276</v>
      </c>
    </row>
    <row r="6" spans="1:3">
      <c r="A6" s="4" t="s">
        <v>288</v>
      </c>
    </row>
    <row r="7" spans="1:3">
      <c r="A7" s="3" t="s">
        <v>133</v>
      </c>
    </row>
    <row r="8" spans="1:3">
      <c r="A8" s="4" t="s">
        <v>295</v>
      </c>
      <c r="B8" s="4" t="s">
        <v>296</v>
      </c>
    </row>
    <row r="9" spans="1:3">
      <c r="A9" s="3" t="s">
        <v>297</v>
      </c>
    </row>
    <row r="10" spans="1:3">
      <c r="A10" s="4" t="s">
        <v>298</v>
      </c>
      <c r="B10" s="5" t="n">
        <v>957000</v>
      </c>
    </row>
    <row r="11" spans="1:3">
      <c r="A11" s="4" t="s">
        <v>299</v>
      </c>
      <c r="B11" s="5" t="n">
        <v>48000</v>
      </c>
    </row>
    <row r="12" spans="1:3">
      <c r="A12" s="4" t="s">
        <v>300</v>
      </c>
      <c r="B12" s="5" t="n">
        <v>-94000</v>
      </c>
    </row>
    <row r="13" spans="1:3">
      <c r="A13" s="4" t="s">
        <v>301</v>
      </c>
      <c r="B13" s="5" t="n">
        <v>-13000</v>
      </c>
    </row>
    <row r="14" spans="1:3">
      <c r="A14" s="4" t="s">
        <v>302</v>
      </c>
      <c r="B14" s="5" t="n">
        <v>898000</v>
      </c>
    </row>
    <row r="15" spans="1:3">
      <c r="A15" s="4" t="s">
        <v>303</v>
      </c>
      <c r="B15" s="5" t="n">
        <v>433000</v>
      </c>
    </row>
    <row r="16" spans="1:3">
      <c r="A16" s="3" t="s">
        <v>304</v>
      </c>
    </row>
    <row r="17" spans="1:3">
      <c r="A17" s="4" t="s">
        <v>305</v>
      </c>
      <c r="B17" s="8" t="n">
        <v>23.86</v>
      </c>
    </row>
    <row r="18" spans="1:3">
      <c r="A18" s="4" t="s">
        <v>306</v>
      </c>
      <c r="B18" s="10" t="n">
        <v>60.74</v>
      </c>
    </row>
    <row r="19" spans="1:3">
      <c r="A19" s="4" t="s">
        <v>307</v>
      </c>
      <c r="B19" s="10" t="n">
        <v>20.05</v>
      </c>
    </row>
    <row r="20" spans="1:3">
      <c r="A20" s="4" t="s">
        <v>308</v>
      </c>
      <c r="B20" s="10" t="n">
        <v>36.61</v>
      </c>
    </row>
    <row r="21" spans="1:3">
      <c r="A21" s="4" t="s">
        <v>309</v>
      </c>
      <c r="B21" s="10" t="n">
        <v>26.03</v>
      </c>
    </row>
    <row r="22" spans="1:3">
      <c r="A22" s="4" t="s">
        <v>310</v>
      </c>
      <c r="B22" s="10" t="n">
        <v>22.8</v>
      </c>
    </row>
    <row r="23" spans="1:3">
      <c r="A23" s="4" t="s">
        <v>311</v>
      </c>
      <c r="B23" s="8" t="n">
        <v>34.62</v>
      </c>
    </row>
    <row r="24" spans="1:3">
      <c r="A24" s="4" t="s">
        <v>312</v>
      </c>
      <c r="B24" s="9" t="n">
        <v>4.1</v>
      </c>
    </row>
    <row r="25" spans="1:3">
      <c r="A25" s="4" t="s">
        <v>313</v>
      </c>
      <c r="B25" s="8" t="n">
        <v>63.49</v>
      </c>
    </row>
    <row r="26" spans="1:3">
      <c r="A26" s="4" t="s">
        <v>314</v>
      </c>
      <c r="B26" s="4" t="s">
        <v>315</v>
      </c>
    </row>
    <row r="27" spans="1:3">
      <c r="A27" s="4" t="s">
        <v>316</v>
      </c>
      <c r="B27" s="9" t="n">
        <v>18.6</v>
      </c>
    </row>
    <row r="28" spans="1:3">
      <c r="A28" s="4" t="s">
        <v>317</v>
      </c>
      <c r="B28" s="4" t="s">
        <v>318</v>
      </c>
    </row>
    <row r="29" spans="1:3">
      <c r="A29" s="4" t="s">
        <v>319</v>
      </c>
      <c r="B29" s="9" t="n">
        <v>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8"/>
  <sheetViews>
    <sheetView workbookViewId="0">
      <selection activeCell="A1" sqref="A1"/>
    </sheetView>
  </sheetViews>
  <sheetFormatPr baseColWidth="10" defaultRowHeight="15"/>
  <cols>
    <col customWidth="1" max="1" min="1" width="80"/>
    <col customWidth="1" max="2" min="2" width="30"/>
  </cols>
  <sheetData>
    <row r="1" spans="1:2">
      <c r="A1" s="1" t="s">
        <v>320</v>
      </c>
      <c r="B1" s="2" t="s">
        <v>1</v>
      </c>
    </row>
    <row r="2" spans="1:2">
      <c r="B2" s="2" t="s">
        <v>321</v>
      </c>
    </row>
    <row r="3" spans="1:2">
      <c r="A3" s="4" t="s">
        <v>322</v>
      </c>
    </row>
    <row r="4" spans="1:2">
      <c r="A4" s="3" t="s">
        <v>323</v>
      </c>
    </row>
    <row r="5" spans="1:2">
      <c r="A5" s="4" t="s">
        <v>324</v>
      </c>
      <c r="B5" s="7" t="n">
        <v>19</v>
      </c>
    </row>
    <row r="6" spans="1:2">
      <c r="A6" s="4" t="s">
        <v>325</v>
      </c>
      <c r="B6" s="8" t="n">
        <v>29.26</v>
      </c>
    </row>
    <row r="7" spans="1:2">
      <c r="A7" s="3" t="s">
        <v>326</v>
      </c>
    </row>
    <row r="8" spans="1:2">
      <c r="A8" s="4" t="s">
        <v>327</v>
      </c>
      <c r="B8" s="5" t="n">
        <v>353</v>
      </c>
    </row>
    <row r="9" spans="1:2">
      <c r="A9" s="4" t="s">
        <v>328</v>
      </c>
      <c r="B9" s="4" t="s">
        <v>329</v>
      </c>
    </row>
    <row r="10" spans="1:2">
      <c r="A10" s="4" t="s">
        <v>330</v>
      </c>
      <c r="B10" s="8" t="n">
        <v>19.55</v>
      </c>
    </row>
    <row r="11" spans="1:2">
      <c r="A11" s="3" t="s">
        <v>331</v>
      </c>
    </row>
    <row r="12" spans="1:2">
      <c r="A12" s="4" t="s">
        <v>327</v>
      </c>
      <c r="B12" s="5" t="n">
        <v>158</v>
      </c>
    </row>
    <row r="13" spans="1:2">
      <c r="A13" s="4" t="s">
        <v>328</v>
      </c>
      <c r="B13" s="4" t="s">
        <v>332</v>
      </c>
    </row>
    <row r="14" spans="1:2">
      <c r="A14" s="4" t="s">
        <v>330</v>
      </c>
      <c r="B14" s="8" t="n">
        <v>19.53</v>
      </c>
    </row>
    <row r="15" spans="1:2">
      <c r="A15" s="4" t="s">
        <v>333</v>
      </c>
    </row>
    <row r="16" spans="1:2">
      <c r="A16" s="3" t="s">
        <v>323</v>
      </c>
    </row>
    <row r="17" spans="1:2">
      <c r="A17" s="4" t="s">
        <v>324</v>
      </c>
      <c r="B17" s="10" t="n">
        <v>36.84</v>
      </c>
    </row>
    <row r="18" spans="1:2">
      <c r="A18" s="4" t="s">
        <v>325</v>
      </c>
      <c r="B18" s="8" t="n">
        <v>57.05</v>
      </c>
    </row>
    <row r="19" spans="1:2">
      <c r="A19" s="3" t="s">
        <v>326</v>
      </c>
    </row>
    <row r="20" spans="1:2">
      <c r="A20" s="4" t="s">
        <v>327</v>
      </c>
      <c r="B20" s="5" t="n">
        <v>134</v>
      </c>
    </row>
    <row r="21" spans="1:2">
      <c r="A21" s="4" t="s">
        <v>328</v>
      </c>
      <c r="B21" s="4" t="s">
        <v>334</v>
      </c>
    </row>
    <row r="22" spans="1:2">
      <c r="A22" s="4" t="s">
        <v>330</v>
      </c>
      <c r="B22" s="8" t="n">
        <v>46.35</v>
      </c>
    </row>
    <row r="23" spans="1:2">
      <c r="A23" s="3" t="s">
        <v>331</v>
      </c>
    </row>
    <row r="24" spans="1:2">
      <c r="A24" s="4" t="s">
        <v>327</v>
      </c>
      <c r="B24" s="5" t="n">
        <v>52</v>
      </c>
    </row>
    <row r="25" spans="1:2">
      <c r="A25" s="4" t="s">
        <v>328</v>
      </c>
      <c r="B25" s="4" t="s">
        <v>335</v>
      </c>
    </row>
    <row r="26" spans="1:2">
      <c r="A26" s="4" t="s">
        <v>330</v>
      </c>
      <c r="B26" s="8" t="n">
        <v>44.29</v>
      </c>
    </row>
    <row r="27" spans="1:2">
      <c r="A27" s="4" t="s">
        <v>336</v>
      </c>
    </row>
    <row r="28" spans="1:2">
      <c r="A28" s="3" t="s">
        <v>323</v>
      </c>
    </row>
    <row r="29" spans="1:2">
      <c r="A29" s="4" t="s">
        <v>324</v>
      </c>
      <c r="B29" s="10" t="n">
        <v>60.74</v>
      </c>
    </row>
    <row r="30" spans="1:2">
      <c r="A30" s="4" t="s">
        <v>325</v>
      </c>
      <c r="B30" s="8" t="n">
        <v>60.74</v>
      </c>
    </row>
    <row r="31" spans="1:2">
      <c r="A31" s="3" t="s">
        <v>326</v>
      </c>
    </row>
    <row r="32" spans="1:2">
      <c r="A32" s="4" t="s">
        <v>327</v>
      </c>
      <c r="B32" s="5" t="n">
        <v>48</v>
      </c>
    </row>
    <row r="33" spans="1:2">
      <c r="A33" s="4" t="s">
        <v>328</v>
      </c>
      <c r="B33" s="4" t="s">
        <v>337</v>
      </c>
    </row>
    <row r="34" spans="1:2">
      <c r="A34" s="4" t="s">
        <v>330</v>
      </c>
      <c r="B34" s="8" t="n">
        <v>60.74</v>
      </c>
    </row>
    <row r="35" spans="1:2">
      <c r="A35" s="4" t="s">
        <v>338</v>
      </c>
    </row>
    <row r="36" spans="1:2">
      <c r="A36" s="3" t="s">
        <v>323</v>
      </c>
    </row>
    <row r="37" spans="1:2">
      <c r="A37" s="4" t="s">
        <v>324</v>
      </c>
      <c r="B37" s="5" t="n">
        <v>19</v>
      </c>
    </row>
    <row r="38" spans="1:2">
      <c r="A38" s="4" t="s">
        <v>325</v>
      </c>
      <c r="B38" s="8" t="n">
        <v>29.26</v>
      </c>
    </row>
    <row r="39" spans="1:2">
      <c r="A39" s="3" t="s">
        <v>326</v>
      </c>
    </row>
    <row r="40" spans="1:2">
      <c r="A40" s="4" t="s">
        <v>327</v>
      </c>
      <c r="B40" s="5" t="n">
        <v>345</v>
      </c>
    </row>
    <row r="41" spans="1:2">
      <c r="A41" s="4" t="s">
        <v>328</v>
      </c>
      <c r="B41" s="4" t="s">
        <v>339</v>
      </c>
    </row>
    <row r="42" spans="1:2">
      <c r="A42" s="4" t="s">
        <v>330</v>
      </c>
      <c r="B42" s="8" t="n">
        <v>19.43</v>
      </c>
    </row>
    <row r="43" spans="1:2">
      <c r="A43" s="3" t="s">
        <v>331</v>
      </c>
    </row>
    <row r="44" spans="1:2">
      <c r="A44" s="4" t="s">
        <v>327</v>
      </c>
      <c r="B44" s="5" t="n">
        <v>214</v>
      </c>
    </row>
    <row r="45" spans="1:2">
      <c r="A45" s="4" t="s">
        <v>328</v>
      </c>
      <c r="B45" s="4" t="s">
        <v>332</v>
      </c>
    </row>
    <row r="46" spans="1:2">
      <c r="A46" s="4" t="s">
        <v>330</v>
      </c>
      <c r="B46" s="8" t="n">
        <v>19.37</v>
      </c>
    </row>
    <row r="47" spans="1:2">
      <c r="A47" s="4" t="s">
        <v>340</v>
      </c>
    </row>
    <row r="48" spans="1:2">
      <c r="A48" s="3" t="s">
        <v>323</v>
      </c>
    </row>
    <row r="49" spans="1:2">
      <c r="A49" s="4" t="s">
        <v>324</v>
      </c>
      <c r="B49" s="10" t="n">
        <v>36.84</v>
      </c>
    </row>
    <row r="50" spans="1:2">
      <c r="A50" s="4" t="s">
        <v>325</v>
      </c>
      <c r="B50" s="8" t="n">
        <v>57.05</v>
      </c>
    </row>
    <row r="51" spans="1:2">
      <c r="A51" s="3" t="s">
        <v>326</v>
      </c>
    </row>
    <row r="52" spans="1:2">
      <c r="A52" s="4" t="s">
        <v>327</v>
      </c>
      <c r="B52" s="5" t="n">
        <v>18</v>
      </c>
    </row>
    <row r="53" spans="1:2">
      <c r="A53" s="4" t="s">
        <v>328</v>
      </c>
      <c r="B53" s="4" t="s">
        <v>341</v>
      </c>
    </row>
    <row r="54" spans="1:2">
      <c r="A54" s="4" t="s">
        <v>330</v>
      </c>
      <c r="B54" s="8" t="n">
        <v>36.84</v>
      </c>
    </row>
    <row r="55" spans="1:2">
      <c r="A55" s="3" t="s">
        <v>331</v>
      </c>
    </row>
    <row r="56" spans="1:2">
      <c r="A56" s="4" t="s">
        <v>327</v>
      </c>
      <c r="B56" s="5" t="n">
        <v>9</v>
      </c>
    </row>
    <row r="57" spans="1:2">
      <c r="A57" s="4" t="s">
        <v>328</v>
      </c>
      <c r="B57" s="4" t="s">
        <v>341</v>
      </c>
    </row>
    <row r="58" spans="1:2">
      <c r="A58" s="4" t="s">
        <v>330</v>
      </c>
      <c r="B58" s="8" t="n">
        <v>36.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r="A1" s="1" t="s">
        <v>342</v>
      </c>
      <c r="B1" s="2" t="s">
        <v>63</v>
      </c>
      <c r="D1" s="2" t="s">
        <v>1</v>
      </c>
    </row>
    <row r="2" spans="1:5">
      <c r="B2" s="2" t="s">
        <v>2</v>
      </c>
      <c r="C2" s="2" t="s">
        <v>64</v>
      </c>
      <c r="D2" s="2" t="s">
        <v>2</v>
      </c>
      <c r="E2" s="2" t="s">
        <v>64</v>
      </c>
    </row>
    <row r="3" spans="1:5">
      <c r="A3" s="4" t="s">
        <v>288</v>
      </c>
    </row>
    <row r="4" spans="1:5">
      <c r="A4" s="3" t="s">
        <v>343</v>
      </c>
    </row>
    <row r="5" spans="1:5">
      <c r="A5" s="4" t="s">
        <v>344</v>
      </c>
      <c r="B5" s="9" t="n">
        <v>0.8</v>
      </c>
      <c r="C5" s="9" t="n">
        <v>0.8</v>
      </c>
      <c r="D5" s="7" t="n">
        <v>2</v>
      </c>
      <c r="E5" s="7" t="n">
        <v>2</v>
      </c>
    </row>
    <row r="6" spans="1:5">
      <c r="A6" s="4" t="s">
        <v>345</v>
      </c>
      <c r="B6" s="11" t="n">
        <v>4.4</v>
      </c>
      <c r="D6" s="9" t="n">
        <v>4.4</v>
      </c>
    </row>
    <row r="7" spans="1:5">
      <c r="A7" s="4" t="s">
        <v>346</v>
      </c>
      <c r="D7" s="4" t="s">
        <v>347</v>
      </c>
    </row>
    <row r="8" spans="1:5">
      <c r="A8" s="4" t="s">
        <v>348</v>
      </c>
    </row>
    <row r="9" spans="1:5">
      <c r="A9" s="3" t="s">
        <v>343</v>
      </c>
    </row>
    <row r="10" spans="1:5">
      <c r="A10" s="4" t="s">
        <v>349</v>
      </c>
      <c r="D10" s="4" t="s">
        <v>350</v>
      </c>
    </row>
    <row r="11" spans="1:5">
      <c r="A11" s="4" t="s">
        <v>351</v>
      </c>
      <c r="D11" s="4" t="s">
        <v>352</v>
      </c>
    </row>
    <row r="12" spans="1:5">
      <c r="A12" s="4" t="s">
        <v>353</v>
      </c>
      <c r="D12" s="4" t="s">
        <v>354</v>
      </c>
    </row>
    <row r="13" spans="1:5">
      <c r="A13" s="4" t="s">
        <v>355</v>
      </c>
      <c r="D13" s="4" t="s">
        <v>356</v>
      </c>
    </row>
    <row r="14" spans="1:5">
      <c r="A14" s="4" t="s">
        <v>172</v>
      </c>
    </row>
    <row r="15" spans="1:5">
      <c r="A15" s="3" t="s">
        <v>343</v>
      </c>
    </row>
    <row r="16" spans="1:5">
      <c r="A16" s="4" t="s">
        <v>349</v>
      </c>
      <c r="D16" s="4" t="s">
        <v>357</v>
      </c>
    </row>
    <row r="17" spans="1:5">
      <c r="A17" s="4" t="s">
        <v>351</v>
      </c>
      <c r="D17" s="4" t="s">
        <v>358</v>
      </c>
    </row>
    <row r="18" spans="1:5">
      <c r="A18" s="4" t="s">
        <v>353</v>
      </c>
      <c r="D18" s="4" t="s">
        <v>354</v>
      </c>
    </row>
    <row r="19" spans="1:5">
      <c r="A19" s="4" t="s">
        <v>355</v>
      </c>
      <c r="D19" s="4" t="s">
        <v>359</v>
      </c>
    </row>
    <row r="20" spans="1:5">
      <c r="A20" s="4" t="s">
        <v>344</v>
      </c>
      <c r="B20" s="7" t="n">
        <v>2</v>
      </c>
      <c r="C20" s="9" t="n">
        <v>1.6</v>
      </c>
      <c r="D20" s="9" t="n">
        <v>5.3</v>
      </c>
      <c r="E20" s="7" t="n">
        <v>3</v>
      </c>
    </row>
    <row r="21" spans="1:5">
      <c r="A21" s="4" t="s">
        <v>346</v>
      </c>
      <c r="D21" s="4" t="s">
        <v>36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r="A1" s="1" t="s">
        <v>361</v>
      </c>
      <c r="B1" s="2" t="s">
        <v>63</v>
      </c>
      <c r="D1" s="2" t="s">
        <v>1</v>
      </c>
    </row>
    <row r="2" spans="1:5">
      <c r="B2" s="2" t="s">
        <v>2</v>
      </c>
      <c r="C2" s="2" t="s">
        <v>64</v>
      </c>
      <c r="D2" s="2" t="s">
        <v>2</v>
      </c>
      <c r="E2" s="2" t="s">
        <v>64</v>
      </c>
    </row>
    <row r="3" spans="1:5">
      <c r="A3" s="3" t="s">
        <v>172</v>
      </c>
    </row>
    <row r="4" spans="1:5">
      <c r="A4" s="4" t="s">
        <v>362</v>
      </c>
      <c r="D4" s="5" t="n">
        <v>350</v>
      </c>
    </row>
    <row r="5" spans="1:5">
      <c r="A5" s="4" t="s">
        <v>299</v>
      </c>
      <c r="D5" s="5" t="n">
        <v>227</v>
      </c>
    </row>
    <row r="6" spans="1:5">
      <c r="A6" s="4" t="s">
        <v>363</v>
      </c>
      <c r="D6" s="5" t="n">
        <v>-95</v>
      </c>
    </row>
    <row r="7" spans="1:5">
      <c r="A7" s="4" t="s">
        <v>364</v>
      </c>
      <c r="B7" s="5" t="n">
        <v>471</v>
      </c>
      <c r="D7" s="5" t="n">
        <v>471</v>
      </c>
    </row>
    <row r="8" spans="1:5">
      <c r="A8" s="4" t="s">
        <v>301</v>
      </c>
      <c r="D8" s="5" t="n">
        <v>-11</v>
      </c>
    </row>
    <row r="9" spans="1:5">
      <c r="A9" s="3" t="s">
        <v>365</v>
      </c>
    </row>
    <row r="10" spans="1:5">
      <c r="A10" s="4" t="s">
        <v>366</v>
      </c>
      <c r="D10" s="8" t="n">
        <v>35.81</v>
      </c>
    </row>
    <row r="11" spans="1:5">
      <c r="A11" s="4" t="s">
        <v>306</v>
      </c>
      <c r="D11" s="10" t="n">
        <v>50.85</v>
      </c>
    </row>
    <row r="12" spans="1:5">
      <c r="A12" s="4" t="s">
        <v>367</v>
      </c>
      <c r="D12" s="10" t="n">
        <v>38.34</v>
      </c>
    </row>
    <row r="13" spans="1:5">
      <c r="A13" s="4" t="s">
        <v>308</v>
      </c>
      <c r="D13" s="10" t="n">
        <v>34.45</v>
      </c>
    </row>
    <row r="14" spans="1:5">
      <c r="A14" s="4" t="s">
        <v>368</v>
      </c>
      <c r="B14" s="8" t="n">
        <v>42.55</v>
      </c>
      <c r="D14" s="8" t="n">
        <v>42.55</v>
      </c>
    </row>
    <row r="15" spans="1:5">
      <c r="A15" s="3" t="s">
        <v>369</v>
      </c>
    </row>
    <row r="16" spans="1:5">
      <c r="A16" s="4" t="s">
        <v>370</v>
      </c>
      <c r="D16" s="9" t="n">
        <v>11.5</v>
      </c>
    </row>
    <row r="17" spans="1:5">
      <c r="A17" s="4" t="s">
        <v>371</v>
      </c>
      <c r="D17" s="11" t="n">
        <v>4.6</v>
      </c>
    </row>
    <row r="18" spans="1:5">
      <c r="A18" s="4" t="s">
        <v>344</v>
      </c>
      <c r="B18" s="7" t="n">
        <v>2</v>
      </c>
      <c r="C18" s="9" t="n">
        <v>1.6</v>
      </c>
      <c r="D18" s="9" t="n">
        <v>5.3</v>
      </c>
      <c r="E18" s="7" t="n">
        <v>3</v>
      </c>
    </row>
    <row r="19" spans="1:5">
      <c r="A19" s="4" t="s">
        <v>346</v>
      </c>
      <c r="D19" s="4" t="s">
        <v>360</v>
      </c>
    </row>
    <row r="20" spans="1:5">
      <c r="A20" s="4" t="s">
        <v>372</v>
      </c>
      <c r="B20" s="9" t="n">
        <v>13.9</v>
      </c>
      <c r="D20" s="9" t="n">
        <v>13.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0"/>
    <col customWidth="1" max="2" min="2" width="15"/>
  </cols>
  <sheetData>
    <row r="1" spans="1:2">
      <c r="A1" s="1" t="s">
        <v>373</v>
      </c>
      <c r="B1" s="2" t="s">
        <v>1</v>
      </c>
    </row>
    <row r="2" spans="1:2">
      <c r="B2" s="2" t="s">
        <v>2</v>
      </c>
    </row>
    <row r="3" spans="1:2">
      <c r="A3" s="4" t="s">
        <v>180</v>
      </c>
    </row>
    <row r="4" spans="1:2">
      <c r="A4" s="3" t="s">
        <v>135</v>
      </c>
    </row>
    <row r="5" spans="1:2">
      <c r="A5" s="4" t="s">
        <v>374</v>
      </c>
      <c r="B5" s="4" t="s">
        <v>375</v>
      </c>
    </row>
    <row r="6" spans="1:2">
      <c r="A6" s="4" t="s">
        <v>376</v>
      </c>
      <c r="B6" s="4" t="s">
        <v>375</v>
      </c>
    </row>
    <row r="7" spans="1:2">
      <c r="A7" s="4" t="s">
        <v>182</v>
      </c>
    </row>
    <row r="8" spans="1:2">
      <c r="A8" s="3" t="s">
        <v>135</v>
      </c>
    </row>
    <row r="9" spans="1:2">
      <c r="A9" s="4" t="s">
        <v>374</v>
      </c>
      <c r="B9" s="4" t="s">
        <v>377</v>
      </c>
    </row>
    <row r="10" spans="1:2">
      <c r="A10" s="4" t="s">
        <v>376</v>
      </c>
      <c r="B10" s="4" t="s">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1"/>
    <col customWidth="1" max="2" min="2" width="40"/>
    <col customWidth="1" max="3" min="3" width="26"/>
    <col customWidth="1" max="4" min="4" width="24"/>
    <col customWidth="1" max="5" min="5" width="24"/>
  </cols>
  <sheetData>
    <row r="1" spans="1:5">
      <c r="A1" s="1" t="s">
        <v>379</v>
      </c>
      <c r="B1" s="2" t="s">
        <v>380</v>
      </c>
      <c r="C1" s="2" t="s">
        <v>381</v>
      </c>
      <c r="D1" s="2" t="s">
        <v>382</v>
      </c>
      <c r="E1" s="2" t="s">
        <v>383</v>
      </c>
    </row>
    <row r="2" spans="1:5">
      <c r="A2" s="3" t="s">
        <v>384</v>
      </c>
    </row>
    <row r="3" spans="1:5">
      <c r="A3" s="4" t="s">
        <v>385</v>
      </c>
      <c r="D3" s="8" t="n">
        <v>0.01</v>
      </c>
      <c r="E3" s="8" t="n">
        <v>0.01</v>
      </c>
    </row>
    <row r="4" spans="1:5">
      <c r="A4" s="4" t="s">
        <v>386</v>
      </c>
    </row>
    <row r="5" spans="1:5">
      <c r="A5" s="3" t="s">
        <v>384</v>
      </c>
    </row>
    <row r="6" spans="1:5">
      <c r="A6" s="4" t="s">
        <v>387</v>
      </c>
      <c r="C6" s="9" t="n">
        <v>3.7</v>
      </c>
    </row>
    <row r="7" spans="1:5">
      <c r="A7" s="4" t="s">
        <v>388</v>
      </c>
      <c r="C7" s="5" t="n">
        <v>9</v>
      </c>
    </row>
    <row r="8" spans="1:5">
      <c r="A8" s="4" t="s">
        <v>389</v>
      </c>
    </row>
    <row r="9" spans="1:5">
      <c r="A9" s="3" t="s">
        <v>384</v>
      </c>
    </row>
    <row r="10" spans="1:5">
      <c r="A10" s="4" t="s">
        <v>387</v>
      </c>
      <c r="B10" s="7" t="n">
        <v>780</v>
      </c>
    </row>
    <row r="11" spans="1:5">
      <c r="A11" s="4" t="s">
        <v>388</v>
      </c>
      <c r="B11" s="5" t="n">
        <v>1050</v>
      </c>
    </row>
    <row r="12" spans="1:5">
      <c r="A12" s="4" t="s">
        <v>390</v>
      </c>
      <c r="B12" s="5" t="n">
        <v>17</v>
      </c>
    </row>
    <row r="13" spans="1:5">
      <c r="A13" s="4" t="s">
        <v>391</v>
      </c>
      <c r="B13" s="7" t="n">
        <v>30</v>
      </c>
    </row>
    <row r="14" spans="1:5">
      <c r="A14" s="4" t="s">
        <v>392</v>
      </c>
    </row>
    <row r="15" spans="1:5">
      <c r="A15" s="3" t="s">
        <v>384</v>
      </c>
    </row>
    <row r="16" spans="1:5">
      <c r="A16" s="4" t="s">
        <v>393</v>
      </c>
      <c r="B16" s="7" t="n">
        <v>10</v>
      </c>
    </row>
    <row r="17" spans="1:5">
      <c r="A17" s="4" t="s">
        <v>385</v>
      </c>
      <c r="B17" s="8" t="n">
        <v>0.01</v>
      </c>
    </row>
    <row r="18" spans="1:5">
      <c r="A18" s="4" t="s">
        <v>394</v>
      </c>
      <c r="B18" s="8" t="n">
        <v>43.3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699507</v>
      </c>
      <c r="C4" s="7" t="n">
        <v>464278</v>
      </c>
      <c r="D4" s="7" t="n">
        <v>1923125</v>
      </c>
      <c r="E4" s="7" t="n">
        <v>1207731</v>
      </c>
    </row>
    <row r="5" spans="1:5">
      <c r="A5" s="4" t="s">
        <v>67</v>
      </c>
      <c r="B5" s="5" t="n">
        <v>434767</v>
      </c>
      <c r="C5" s="5" t="n">
        <v>281323</v>
      </c>
      <c r="D5" s="5" t="n">
        <v>1199607</v>
      </c>
      <c r="E5" s="5" t="n">
        <v>740522</v>
      </c>
    </row>
    <row r="6" spans="1:5">
      <c r="A6" s="4" t="s">
        <v>68</v>
      </c>
      <c r="B6" s="5" t="n">
        <v>264740</v>
      </c>
      <c r="C6" s="5" t="n">
        <v>182955</v>
      </c>
      <c r="D6" s="5" t="n">
        <v>723518</v>
      </c>
      <c r="E6" s="5" t="n">
        <v>467209</v>
      </c>
    </row>
    <row r="7" spans="1:5">
      <c r="A7" s="4" t="s">
        <v>69</v>
      </c>
      <c r="B7" s="5" t="n">
        <v>1578</v>
      </c>
      <c r="C7" s="5" t="n">
        <v>1238</v>
      </c>
      <c r="D7" s="5" t="n">
        <v>3978</v>
      </c>
      <c r="E7" s="5" t="n">
        <v>3516</v>
      </c>
    </row>
    <row r="8" spans="1:5">
      <c r="A8" s="4" t="s">
        <v>70</v>
      </c>
      <c r="B8" s="5" t="n">
        <v>266318</v>
      </c>
      <c r="C8" s="5" t="n">
        <v>184193</v>
      </c>
      <c r="D8" s="5" t="n">
        <v>727496</v>
      </c>
      <c r="E8" s="5" t="n">
        <v>470725</v>
      </c>
    </row>
    <row r="9" spans="1:5">
      <c r="A9" s="3" t="s">
        <v>71</v>
      </c>
    </row>
    <row r="10" spans="1:5">
      <c r="A10" s="4" t="s">
        <v>72</v>
      </c>
      <c r="B10" s="5" t="n">
        <v>168312</v>
      </c>
      <c r="C10" s="5" t="n">
        <v>109632</v>
      </c>
      <c r="D10" s="5" t="n">
        <v>469329</v>
      </c>
      <c r="E10" s="5" t="n">
        <v>285295</v>
      </c>
    </row>
    <row r="11" spans="1:5">
      <c r="A11" s="4" t="s">
        <v>73</v>
      </c>
      <c r="B11" s="5" t="n">
        <v>49608</v>
      </c>
      <c r="C11" s="5" t="n">
        <v>42783</v>
      </c>
      <c r="D11" s="5" t="n">
        <v>143865</v>
      </c>
      <c r="E11" s="5" t="n">
        <v>110358</v>
      </c>
    </row>
    <row r="12" spans="1:5">
      <c r="A12" s="4" t="s">
        <v>74</v>
      </c>
      <c r="B12" s="5" t="n">
        <v>586</v>
      </c>
      <c r="C12" s="5" t="n">
        <v>133</v>
      </c>
      <c r="D12" s="5" t="n">
        <v>2054</v>
      </c>
      <c r="E12" s="5" t="n">
        <v>1039</v>
      </c>
    </row>
    <row r="13" spans="1:5">
      <c r="A13" s="4" t="s">
        <v>75</v>
      </c>
      <c r="B13" s="5" t="n">
        <v>218506</v>
      </c>
      <c r="C13" s="5" t="n">
        <v>152548</v>
      </c>
      <c r="D13" s="5" t="n">
        <v>615248</v>
      </c>
      <c r="E13" s="5" t="n">
        <v>396692</v>
      </c>
    </row>
    <row r="14" spans="1:5">
      <c r="A14" s="4" t="s">
        <v>76</v>
      </c>
      <c r="B14" s="5" t="n">
        <v>47812</v>
      </c>
      <c r="C14" s="5" t="n">
        <v>31645</v>
      </c>
      <c r="D14" s="5" t="n">
        <v>112248</v>
      </c>
      <c r="E14" s="5" t="n">
        <v>74033</v>
      </c>
    </row>
    <row r="15" spans="1:5">
      <c r="A15" s="3" t="s">
        <v>77</v>
      </c>
    </row>
    <row r="16" spans="1:5">
      <c r="A16" s="4" t="s">
        <v>78</v>
      </c>
      <c r="B16" s="5" t="n">
        <v>10161</v>
      </c>
      <c r="C16" s="5" t="n">
        <v>4067</v>
      </c>
      <c r="D16" s="5" t="n">
        <v>30460</v>
      </c>
      <c r="E16" s="5" t="n">
        <v>10352</v>
      </c>
    </row>
    <row r="17" spans="1:5">
      <c r="A17" s="4" t="s">
        <v>79</v>
      </c>
      <c r="C17" s="5" t="n">
        <v>2288</v>
      </c>
      <c r="E17" s="5" t="n">
        <v>2288</v>
      </c>
    </row>
    <row r="18" spans="1:5">
      <c r="A18" s="4" t="s">
        <v>80</v>
      </c>
      <c r="B18" s="5" t="n">
        <v>10161</v>
      </c>
      <c r="C18" s="5" t="n">
        <v>6355</v>
      </c>
      <c r="D18" s="5" t="n">
        <v>30460</v>
      </c>
      <c r="E18" s="5" t="n">
        <v>12640</v>
      </c>
    </row>
    <row r="19" spans="1:5">
      <c r="A19" s="4" t="s">
        <v>81</v>
      </c>
      <c r="B19" s="5" t="n">
        <v>37651</v>
      </c>
      <c r="C19" s="5" t="n">
        <v>25290</v>
      </c>
      <c r="D19" s="5" t="n">
        <v>81788</v>
      </c>
      <c r="E19" s="5" t="n">
        <v>61393</v>
      </c>
    </row>
    <row r="20" spans="1:5">
      <c r="A20" s="4" t="s">
        <v>82</v>
      </c>
      <c r="B20" s="5" t="n">
        <v>13778</v>
      </c>
      <c r="C20" s="5" t="n">
        <v>9677</v>
      </c>
      <c r="D20" s="5" t="n">
        <v>30556</v>
      </c>
      <c r="E20" s="5" t="n">
        <v>23762</v>
      </c>
    </row>
    <row r="21" spans="1:5">
      <c r="A21" s="4" t="s">
        <v>83</v>
      </c>
      <c r="B21" s="7" t="n">
        <v>23873</v>
      </c>
      <c r="C21" s="7" t="n">
        <v>15613</v>
      </c>
      <c r="D21" s="7" t="n">
        <v>51232</v>
      </c>
      <c r="E21" s="7" t="n">
        <v>37631</v>
      </c>
    </row>
    <row r="22" spans="1:5">
      <c r="A22" s="4" t="s">
        <v>84</v>
      </c>
      <c r="B22" s="8" t="n">
        <v>0.68</v>
      </c>
      <c r="C22" s="8" t="n">
        <v>0.46</v>
      </c>
      <c r="D22" s="8" t="n">
        <v>1.46</v>
      </c>
      <c r="E22" s="8" t="n">
        <v>1.1</v>
      </c>
    </row>
    <row r="23" spans="1:5">
      <c r="A23" s="4" t="s">
        <v>85</v>
      </c>
      <c r="B23" s="8" t="n">
        <v>0.67</v>
      </c>
      <c r="C23" s="8" t="n">
        <v>0.45</v>
      </c>
      <c r="D23" s="8" t="n">
        <v>1.44</v>
      </c>
      <c r="E23" s="8" t="n">
        <v>1.09</v>
      </c>
    </row>
    <row r="24" spans="1:5">
      <c r="A24" s="4" t="s">
        <v>86</v>
      </c>
      <c r="B24" s="5" t="n">
        <v>35228906</v>
      </c>
      <c r="C24" s="5" t="n">
        <v>34285572</v>
      </c>
      <c r="D24" s="5" t="n">
        <v>35188012</v>
      </c>
      <c r="E24" s="5" t="n">
        <v>34149531</v>
      </c>
    </row>
    <row r="25" spans="1:5">
      <c r="A25" s="4" t="s">
        <v>87</v>
      </c>
      <c r="B25" s="5" t="n">
        <v>35539839</v>
      </c>
      <c r="C25" s="5" t="n">
        <v>34724199</v>
      </c>
      <c r="D25" s="5" t="n">
        <v>35536418</v>
      </c>
      <c r="E25" s="5" t="n">
        <v>3456237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8</v>
      </c>
      <c r="B1" s="2" t="s">
        <v>1</v>
      </c>
    </row>
    <row r="2" spans="1:3">
      <c r="B2" s="2" t="s">
        <v>2</v>
      </c>
      <c r="C2" s="2" t="s">
        <v>64</v>
      </c>
    </row>
    <row r="3" spans="1:3">
      <c r="A3" s="3" t="s">
        <v>89</v>
      </c>
    </row>
    <row r="4" spans="1:3">
      <c r="A4" s="4" t="s">
        <v>83</v>
      </c>
      <c r="B4" s="7" t="n">
        <v>51232</v>
      </c>
      <c r="C4" s="7" t="n">
        <v>37631</v>
      </c>
    </row>
    <row r="5" spans="1:3">
      <c r="A5" s="3" t="s">
        <v>90</v>
      </c>
    </row>
    <row r="6" spans="1:3">
      <c r="A6" s="4" t="s">
        <v>91</v>
      </c>
      <c r="B6" s="5" t="n">
        <v>45116</v>
      </c>
      <c r="C6" s="5" t="n">
        <v>28302</v>
      </c>
    </row>
    <row r="7" spans="1:3">
      <c r="A7" s="4" t="s">
        <v>92</v>
      </c>
      <c r="B7" s="5" t="n">
        <v>5827</v>
      </c>
      <c r="C7" s="5" t="n">
        <v>3507</v>
      </c>
    </row>
    <row r="8" spans="1:3">
      <c r="A8" s="4" t="s">
        <v>79</v>
      </c>
      <c r="C8" s="5" t="n">
        <v>2288</v>
      </c>
    </row>
    <row r="9" spans="1:3">
      <c r="A9" s="4" t="s">
        <v>93</v>
      </c>
      <c r="B9" s="5" t="n">
        <v>6709</v>
      </c>
      <c r="C9" s="5" t="n">
        <v>2325</v>
      </c>
    </row>
    <row r="10" spans="1:3">
      <c r="A10" s="4" t="s">
        <v>94</v>
      </c>
      <c r="B10" s="5" t="n">
        <v>7256</v>
      </c>
      <c r="C10" s="5" t="n">
        <v>4973</v>
      </c>
    </row>
    <row r="11" spans="1:3">
      <c r="A11" s="4" t="s">
        <v>74</v>
      </c>
      <c r="B11" s="5" t="n">
        <v>2054</v>
      </c>
      <c r="C11" s="5" t="n">
        <v>1039</v>
      </c>
    </row>
    <row r="12" spans="1:3">
      <c r="A12" s="4" t="s">
        <v>95</v>
      </c>
      <c r="B12" s="5" t="n">
        <v>8486</v>
      </c>
      <c r="C12" s="5" t="n">
        <v>4813</v>
      </c>
    </row>
    <row r="13" spans="1:3">
      <c r="A13" s="4" t="s">
        <v>96</v>
      </c>
      <c r="B13" s="5" t="n">
        <v>-1236</v>
      </c>
      <c r="C13" s="5" t="n">
        <v>-1585</v>
      </c>
    </row>
    <row r="14" spans="1:3">
      <c r="A14" s="3" t="s">
        <v>97</v>
      </c>
    </row>
    <row r="15" spans="1:3">
      <c r="A15" s="4" t="s">
        <v>98</v>
      </c>
      <c r="B15" s="5" t="n">
        <v>352</v>
      </c>
      <c r="C15" s="5" t="n">
        <v>-22124</v>
      </c>
    </row>
    <row r="16" spans="1:3">
      <c r="A16" s="4" t="s">
        <v>29</v>
      </c>
      <c r="B16" s="5" t="n">
        <v>-214</v>
      </c>
      <c r="C16" s="5" t="n">
        <v>-22029</v>
      </c>
    </row>
    <row r="17" spans="1:3">
      <c r="A17" s="4" t="s">
        <v>31</v>
      </c>
      <c r="B17" s="5" t="n">
        <v>-8325</v>
      </c>
      <c r="C17" s="5" t="n">
        <v>-5426</v>
      </c>
    </row>
    <row r="18" spans="1:3">
      <c r="A18" s="4" t="s">
        <v>99</v>
      </c>
      <c r="B18" s="5" t="n">
        <v>-2683</v>
      </c>
      <c r="C18" s="5" t="n">
        <v>-8501</v>
      </c>
    </row>
    <row r="19" spans="1:3">
      <c r="A19" s="4" t="s">
        <v>40</v>
      </c>
      <c r="B19" s="5" t="n">
        <v>21252</v>
      </c>
      <c r="C19" s="5" t="n">
        <v>27432</v>
      </c>
    </row>
    <row r="20" spans="1:3">
      <c r="A20" s="4" t="s">
        <v>41</v>
      </c>
      <c r="B20" s="5" t="n">
        <v>2177</v>
      </c>
      <c r="C20" s="5" t="n">
        <v>26822</v>
      </c>
    </row>
    <row r="21" spans="1:3">
      <c r="A21" s="4" t="s">
        <v>42</v>
      </c>
      <c r="B21" s="5" t="n">
        <v>-1315</v>
      </c>
      <c r="C21" s="5" t="n">
        <v>905</v>
      </c>
    </row>
    <row r="22" spans="1:3">
      <c r="A22" s="4" t="s">
        <v>46</v>
      </c>
      <c r="B22" s="5" t="n">
        <v>27923</v>
      </c>
      <c r="C22" s="5" t="n">
        <v>-816</v>
      </c>
    </row>
    <row r="23" spans="1:3">
      <c r="A23" s="4" t="s">
        <v>100</v>
      </c>
      <c r="B23" s="5" t="n">
        <v>164611</v>
      </c>
      <c r="C23" s="5" t="n">
        <v>79556</v>
      </c>
    </row>
    <row r="24" spans="1:3">
      <c r="A24" s="3" t="s">
        <v>101</v>
      </c>
    </row>
    <row r="25" spans="1:3">
      <c r="A25" s="4" t="s">
        <v>102</v>
      </c>
      <c r="B25" s="5" t="n">
        <v>-96038</v>
      </c>
      <c r="C25" s="5" t="n">
        <v>-54998</v>
      </c>
    </row>
    <row r="26" spans="1:3">
      <c r="A26" s="4" t="s">
        <v>103</v>
      </c>
      <c r="B26" s="5" t="n">
        <v>119</v>
      </c>
      <c r="C26" s="5" t="n">
        <v>-561013</v>
      </c>
    </row>
    <row r="27" spans="1:3">
      <c r="A27" s="4" t="s">
        <v>104</v>
      </c>
      <c r="B27" s="5" t="n">
        <v>-95919</v>
      </c>
      <c r="C27" s="5" t="n">
        <v>-616011</v>
      </c>
    </row>
    <row r="28" spans="1:3">
      <c r="A28" s="3" t="s">
        <v>105</v>
      </c>
    </row>
    <row r="29" spans="1:3">
      <c r="A29" s="4" t="s">
        <v>106</v>
      </c>
      <c r="B29" s="5" t="n">
        <v>63000</v>
      </c>
      <c r="C29" s="5" t="n">
        <v>990800</v>
      </c>
    </row>
    <row r="30" spans="1:3">
      <c r="A30" s="4" t="s">
        <v>107</v>
      </c>
      <c r="B30" s="5" t="n">
        <v>-137056</v>
      </c>
      <c r="C30" s="5" t="n">
        <v>-465551</v>
      </c>
    </row>
    <row r="31" spans="1:3">
      <c r="A31" s="4" t="s">
        <v>108</v>
      </c>
      <c r="C31" s="5" t="n">
        <v>-10188</v>
      </c>
    </row>
    <row r="32" spans="1:3">
      <c r="A32" s="4" t="s">
        <v>109</v>
      </c>
      <c r="B32" s="5" t="n">
        <v>1877</v>
      </c>
      <c r="C32" s="5" t="n">
        <v>2988</v>
      </c>
    </row>
    <row r="33" spans="1:3">
      <c r="A33" s="4" t="s">
        <v>96</v>
      </c>
      <c r="B33" s="5" t="n">
        <v>1236</v>
      </c>
      <c r="C33" s="5" t="n">
        <v>1585</v>
      </c>
    </row>
    <row r="34" spans="1:3">
      <c r="A34" s="4" t="s">
        <v>110</v>
      </c>
      <c r="B34" s="5" t="n">
        <v>-942</v>
      </c>
      <c r="C34" s="5" t="n">
        <v>-1131</v>
      </c>
    </row>
    <row r="35" spans="1:3">
      <c r="A35" s="4" t="s">
        <v>111</v>
      </c>
      <c r="B35" s="5" t="n">
        <v>-71885</v>
      </c>
      <c r="C35" s="5" t="n">
        <v>518503</v>
      </c>
    </row>
    <row r="36" spans="1:3">
      <c r="A36" s="4" t="s">
        <v>112</v>
      </c>
      <c r="B36" s="5" t="n">
        <v>-3193</v>
      </c>
      <c r="C36" s="5" t="n">
        <v>-17952</v>
      </c>
    </row>
    <row r="37" spans="1:3">
      <c r="A37" s="4" t="s">
        <v>113</v>
      </c>
      <c r="B37" s="5" t="n">
        <v>13475</v>
      </c>
      <c r="C37" s="5" t="n">
        <v>22878</v>
      </c>
    </row>
    <row r="38" spans="1:3">
      <c r="A38" s="4" t="s">
        <v>114</v>
      </c>
      <c r="B38" s="5" t="n">
        <v>10282</v>
      </c>
      <c r="C38" s="5" t="n">
        <v>4926</v>
      </c>
    </row>
    <row r="39" spans="1:3">
      <c r="A39" s="3" t="s">
        <v>115</v>
      </c>
    </row>
    <row r="40" spans="1:3">
      <c r="A40" s="4" t="s">
        <v>116</v>
      </c>
      <c r="B40" s="5" t="n">
        <v>29209</v>
      </c>
      <c r="C40" s="5" t="n">
        <v>10869</v>
      </c>
    </row>
    <row r="41" spans="1:3">
      <c r="A41" s="4" t="s">
        <v>117</v>
      </c>
      <c r="B41" s="5" t="n">
        <v>18515</v>
      </c>
      <c r="C41" s="5" t="n">
        <v>11505</v>
      </c>
    </row>
    <row r="42" spans="1:3">
      <c r="A42" s="4" t="s">
        <v>118</v>
      </c>
      <c r="B42" s="7" t="n">
        <v>11493</v>
      </c>
      <c r="C42" s="7" t="n">
        <v>40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19</v>
      </c>
      <c r="B1" s="2" t="s">
        <v>1</v>
      </c>
    </row>
    <row r="2" spans="1:2">
      <c r="B2" s="2" t="s">
        <v>2</v>
      </c>
    </row>
    <row r="3" spans="1:2">
      <c r="A3" s="3" t="s">
        <v>119</v>
      </c>
    </row>
    <row r="4" spans="1:2">
      <c r="A4" s="4" t="s">
        <v>119</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vt:lpstr>
      <vt:lpstr>CONSOLIDATED BALANCE SHEETS (Pa</vt:lpstr>
      <vt:lpstr>CONSOLIDATED STATEMENTS OF OPER</vt:lpstr>
      <vt:lpstr>CONSOLIDATED STATEMENTS OF CASH</vt:lpstr>
      <vt:lpstr>Business and Basis of Presentat</vt:lpstr>
      <vt:lpstr>Recently Issued Accounting Stan</vt:lpstr>
      <vt:lpstr>Fair Value of Financial Instrum</vt:lpstr>
      <vt:lpstr>Notes Payable and Long-term Deb</vt:lpstr>
      <vt:lpstr>Income Taxes</vt:lpstr>
      <vt:lpstr>Other Noncurrent Liabilities</vt:lpstr>
      <vt:lpstr>Earnings Per Share</vt:lpstr>
      <vt:lpstr>Stock-Based Compensation</vt:lpstr>
      <vt:lpstr>Commitments and Contingencies</vt:lpstr>
      <vt:lpstr>Subsequent Events</vt:lpstr>
      <vt:lpstr>Business and Basis of Present16</vt:lpstr>
      <vt:lpstr>Recently Issued Accounting St17</vt:lpstr>
      <vt:lpstr>Fair Value of Financial Instr18</vt:lpstr>
      <vt:lpstr>Notes Payable and Long-term D19</vt:lpstr>
      <vt:lpstr>Other Noncurrent Liabilities (T</vt:lpstr>
      <vt:lpstr>Earnings Per Share (Tables)</vt:lpstr>
      <vt:lpstr>Stock-Based Compensation (Table</vt:lpstr>
      <vt:lpstr>Business and Basis of Present23</vt:lpstr>
      <vt:lpstr>Fair Value of Financial Instr24</vt:lpstr>
      <vt:lpstr>Fair Value of Financial Instr25</vt:lpstr>
      <vt:lpstr>Notes Payable and Long-term D26</vt:lpstr>
      <vt:lpstr>Notes Payable and Long-term D27</vt:lpstr>
      <vt:lpstr>Income Taxes (Details)</vt:lpstr>
      <vt:lpstr>Other Noncurrent Liabilities (D</vt:lpstr>
      <vt:lpstr>Earnings Per Share (Details)</vt:lpstr>
      <vt:lpstr>Stock-Based Compensation (Detai</vt:lpstr>
      <vt:lpstr>Stock-Based Compensation - Opti</vt:lpstr>
      <vt:lpstr>Stock-Based Compensation - Fair</vt:lpstr>
      <vt:lpstr>Stock-Based Compensation - Rest</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8T15:49:22Z</dcterms:created>
  <dcterms:modified xmlns:dcterms="http://purl.org/dc/terms/" xmlns:xsi="http://www.w3.org/2001/XMLSchema-instance" xsi:type="dcterms:W3CDTF">2015-12-08T15:49:22Z</dcterms:modified>
  <dc:title xmlns:dc="http://purl.org/dc/elements/1.1/">Untitled</dc:title>
  <dc:description xmlns:dc="http://purl.org/dc/elements/1.1/"/>
  <dc:subject xmlns:dc="http://purl.org/dc/elements/1.1/"/>
  <cp:keywords/>
  <cp:category/>
</cp:coreProperties>
</file>